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s of Consolidated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Property and Equipment, net" sheetId="10" state="visible" r:id="rId10"/>
    <sheet xmlns:r="http://schemas.openxmlformats.org/officeDocument/2006/relationships" name="Other account payables" sheetId="11" state="visible" r:id="rId11"/>
    <sheet xmlns:r="http://schemas.openxmlformats.org/officeDocument/2006/relationships" name="Commitments and Contingent Liab" sheetId="12" state="visible" r:id="rId12"/>
    <sheet xmlns:r="http://schemas.openxmlformats.org/officeDocument/2006/relationships" name="Fair Value Measurements" sheetId="13" state="visible" r:id="rId13"/>
    <sheet xmlns:r="http://schemas.openxmlformats.org/officeDocument/2006/relationships" name="Common Stock" sheetId="14" state="visible" r:id="rId14"/>
    <sheet xmlns:r="http://schemas.openxmlformats.org/officeDocument/2006/relationships" name="Stock-Based Plans" sheetId="15" state="visible" r:id="rId15"/>
    <sheet xmlns:r="http://schemas.openxmlformats.org/officeDocument/2006/relationships" name="Taxes on Income" sheetId="16" state="visible" r:id="rId16"/>
    <sheet xmlns:r="http://schemas.openxmlformats.org/officeDocument/2006/relationships" name="Net Loss Per Share Attributable"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Property and Equipment, net (Ta" sheetId="20" state="visible" r:id="rId20"/>
    <sheet xmlns:r="http://schemas.openxmlformats.org/officeDocument/2006/relationships" name="Other account payables (Tables)" sheetId="21" state="visible" r:id="rId21"/>
    <sheet xmlns:r="http://schemas.openxmlformats.org/officeDocument/2006/relationships" name="Commitments and Contingent Li_2" sheetId="22" state="visible" r:id="rId22"/>
    <sheet xmlns:r="http://schemas.openxmlformats.org/officeDocument/2006/relationships" name="Fair Value Measurements (Tables" sheetId="23" state="visible" r:id="rId23"/>
    <sheet xmlns:r="http://schemas.openxmlformats.org/officeDocument/2006/relationships" name="Common Stock (Tables)" sheetId="24" state="visible" r:id="rId24"/>
    <sheet xmlns:r="http://schemas.openxmlformats.org/officeDocument/2006/relationships" name="Stock-Based Plans (Tables)" sheetId="25" state="visible" r:id="rId25"/>
    <sheet xmlns:r="http://schemas.openxmlformats.org/officeDocument/2006/relationships" name="Taxes on Income (Tables)" sheetId="26" state="visible" r:id="rId26"/>
    <sheet xmlns:r="http://schemas.openxmlformats.org/officeDocument/2006/relationships" name="Net Loss Per Share Attributab_2" sheetId="27" state="visible" r:id="rId27"/>
    <sheet xmlns:r="http://schemas.openxmlformats.org/officeDocument/2006/relationships" name="General (Details)" sheetId="28" state="visible" r:id="rId28"/>
    <sheet xmlns:r="http://schemas.openxmlformats.org/officeDocument/2006/relationships" name="Significant Accounting Polici_3" sheetId="29" state="visible" r:id="rId29"/>
    <sheet xmlns:r="http://schemas.openxmlformats.org/officeDocument/2006/relationships" name="Significant Accounting Polici_4" sheetId="30" state="visible" r:id="rId30"/>
    <sheet xmlns:r="http://schemas.openxmlformats.org/officeDocument/2006/relationships" name="Property and Equipment, net (De" sheetId="31" state="visible" r:id="rId31"/>
    <sheet xmlns:r="http://schemas.openxmlformats.org/officeDocument/2006/relationships" name="Property and Equipment, net (_2" sheetId="32" state="visible" r:id="rId32"/>
    <sheet xmlns:r="http://schemas.openxmlformats.org/officeDocument/2006/relationships" name="Other account payables (Details" sheetId="33" state="visible" r:id="rId33"/>
    <sheet xmlns:r="http://schemas.openxmlformats.org/officeDocument/2006/relationships" name="Commitments and Contingent Li_3" sheetId="34" state="visible" r:id="rId34"/>
    <sheet xmlns:r="http://schemas.openxmlformats.org/officeDocument/2006/relationships" name="Commitments and Contingent Li_4" sheetId="35" state="visible" r:id="rId35"/>
    <sheet xmlns:r="http://schemas.openxmlformats.org/officeDocument/2006/relationships" name="Fair Value Measurements (Detail" sheetId="36" state="visible" r:id="rId36"/>
    <sheet xmlns:r="http://schemas.openxmlformats.org/officeDocument/2006/relationships" name="Common Stock (Details)" sheetId="37" state="visible" r:id="rId37"/>
    <sheet xmlns:r="http://schemas.openxmlformats.org/officeDocument/2006/relationships" name="Common Stock (Details) - Schedu" sheetId="38" state="visible" r:id="rId38"/>
    <sheet xmlns:r="http://schemas.openxmlformats.org/officeDocument/2006/relationships" name="Common Stock (Details) - Sche_2" sheetId="39" state="visible" r:id="rId39"/>
    <sheet xmlns:r="http://schemas.openxmlformats.org/officeDocument/2006/relationships" name="Stock-Based Plans (Details)" sheetId="40" state="visible" r:id="rId40"/>
    <sheet xmlns:r="http://schemas.openxmlformats.org/officeDocument/2006/relationships" name="Stock-Based Plans (Details) - S" sheetId="41" state="visible" r:id="rId41"/>
    <sheet xmlns:r="http://schemas.openxmlformats.org/officeDocument/2006/relationships" name="Stock-Based Plans (Details) -_2" sheetId="42" state="visible" r:id="rId42"/>
    <sheet xmlns:r="http://schemas.openxmlformats.org/officeDocument/2006/relationships" name="Stock-Based Plans (Details) -_3" sheetId="43" state="visible" r:id="rId43"/>
    <sheet xmlns:r="http://schemas.openxmlformats.org/officeDocument/2006/relationships" name="Stock-Based Plans (Details) -_4" sheetId="44" state="visible" r:id="rId44"/>
    <sheet xmlns:r="http://schemas.openxmlformats.org/officeDocument/2006/relationships" name="Taxes on Income (Details)" sheetId="45" state="visible" r:id="rId45"/>
    <sheet xmlns:r="http://schemas.openxmlformats.org/officeDocument/2006/relationships" name="Taxes on Income (Details) - Sch" sheetId="46" state="visible" r:id="rId46"/>
    <sheet xmlns:r="http://schemas.openxmlformats.org/officeDocument/2006/relationships" name="Taxes on Income (Details) - S_2" sheetId="47" state="visible" r:id="rId47"/>
    <sheet xmlns:r="http://schemas.openxmlformats.org/officeDocument/2006/relationships" name="Taxes on Income (Details) - S_3" sheetId="48" state="visible" r:id="rId48"/>
    <sheet xmlns:r="http://schemas.openxmlformats.org/officeDocument/2006/relationships" name="Taxes on Income (Details) - S_4" sheetId="49" state="visible" r:id="rId49"/>
    <sheet xmlns:r="http://schemas.openxmlformats.org/officeDocument/2006/relationships" name="Taxes on Income (Details) - S_5" sheetId="50" state="visible" r:id="rId50"/>
    <sheet xmlns:r="http://schemas.openxmlformats.org/officeDocument/2006/relationships" name="Net Loss Per Share Attributab_3" sheetId="51" state="visible" r:id="rId51"/>
    <sheet xmlns:r="http://schemas.openxmlformats.org/officeDocument/2006/relationships" name="Net Loss Per Share Attributab_4"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5, 2022</t>
        </is>
      </c>
      <c r="D2" s="2" t="inlineStr">
        <is>
          <t>Jun. 30, 2021</t>
        </is>
      </c>
    </row>
    <row r="3">
      <c r="A3" s="3" t="inlineStr">
        <is>
          <t>Document Information Line Items</t>
        </is>
      </c>
    </row>
    <row r="4">
      <c r="A4" s="4" t="inlineStr">
        <is>
          <t>Entity Registrant Name</t>
        </is>
      </c>
      <c r="B4" s="4" t="inlineStr">
        <is>
          <t>Ayala Pharmaceuticals, Inc.</t>
        </is>
      </c>
    </row>
    <row r="5">
      <c r="A5" s="4" t="inlineStr">
        <is>
          <t>Trading Symbol</t>
        </is>
      </c>
      <c r="B5" s="4" t="inlineStr">
        <is>
          <t>AYLA</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14080383</v>
      </c>
    </row>
    <row r="9">
      <c r="A9" s="4" t="inlineStr">
        <is>
          <t>Entity Public Float</t>
        </is>
      </c>
      <c r="D9" s="6" t="n">
        <v>46000000</v>
      </c>
    </row>
    <row r="10">
      <c r="A10" s="4" t="inlineStr">
        <is>
          <t>Amendment Flag</t>
        </is>
      </c>
      <c r="B10" s="4" t="inlineStr">
        <is>
          <t>false</t>
        </is>
      </c>
    </row>
    <row r="11">
      <c r="A11" s="4" t="inlineStr">
        <is>
          <t>Entity Central Index Key</t>
        </is>
      </c>
      <c r="B11" s="4" t="inlineStr">
        <is>
          <t>0001797336</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39279</t>
        </is>
      </c>
    </row>
    <row r="27">
      <c r="A27" s="4" t="inlineStr">
        <is>
          <t>Entity Incorporation, State or Country Code</t>
        </is>
      </c>
      <c r="B27" s="4" t="inlineStr">
        <is>
          <t>DE</t>
        </is>
      </c>
    </row>
    <row r="28">
      <c r="A28" s="4" t="inlineStr">
        <is>
          <t>Entity Tax Identification Number</t>
        </is>
      </c>
      <c r="B28" s="4" t="inlineStr">
        <is>
          <t>82-3578375</t>
        </is>
      </c>
    </row>
    <row r="29">
      <c r="A29" s="4" t="inlineStr">
        <is>
          <t>Entity Address, Address Line One</t>
        </is>
      </c>
      <c r="B29" s="4" t="inlineStr">
        <is>
          <t>Oppenheimer 4</t>
        </is>
      </c>
    </row>
    <row r="30">
      <c r="A30" s="4" t="inlineStr">
        <is>
          <t>Entity Address, City or Town</t>
        </is>
      </c>
      <c r="B30" s="4" t="inlineStr">
        <is>
          <t>Rehovot</t>
        </is>
      </c>
    </row>
    <row r="31">
      <c r="A31" s="4" t="inlineStr">
        <is>
          <t>Entity Address, Country</t>
        </is>
      </c>
      <c r="B31" s="4" t="inlineStr">
        <is>
          <t>IL</t>
        </is>
      </c>
    </row>
    <row r="32">
      <c r="A32" s="4" t="inlineStr">
        <is>
          <t>Entity Address, Postal Zip Code</t>
        </is>
      </c>
      <c r="B32" s="4" t="inlineStr">
        <is>
          <t>7670104</t>
        </is>
      </c>
    </row>
    <row r="33">
      <c r="A33" s="4" t="inlineStr">
        <is>
          <t>City Area Code</t>
        </is>
      </c>
      <c r="B33" s="4" t="inlineStr">
        <is>
          <t>(857)</t>
        </is>
      </c>
    </row>
    <row r="34">
      <c r="A34" s="4" t="inlineStr">
        <is>
          <t>Local Phone Number</t>
        </is>
      </c>
      <c r="B34" s="4" t="inlineStr">
        <is>
          <t>444-0553</t>
        </is>
      </c>
    </row>
    <row r="35">
      <c r="A35" s="4" t="inlineStr">
        <is>
          <t>Title of 12(b) Security</t>
        </is>
      </c>
      <c r="B35" s="4" t="inlineStr">
        <is>
          <t>Common Stock, $0.01 par value per share</t>
        </is>
      </c>
    </row>
    <row r="36">
      <c r="A36" s="4" t="inlineStr">
        <is>
          <t>Security Exchange Name</t>
        </is>
      </c>
      <c r="B36" s="4" t="inlineStr">
        <is>
          <t>NASDAQ</t>
        </is>
      </c>
    </row>
    <row r="37">
      <c r="A37" s="4" t="inlineStr">
        <is>
          <t>Entity Interactive Data Current</t>
        </is>
      </c>
      <c r="B37" s="4" t="inlineStr">
        <is>
          <t>Yes</t>
        </is>
      </c>
    </row>
    <row r="38">
      <c r="A38" s="4" t="inlineStr">
        <is>
          <t>Auditor Firm ID</t>
        </is>
      </c>
      <c r="B38" s="4" t="inlineStr">
        <is>
          <t>1281</t>
        </is>
      </c>
    </row>
    <row r="39">
      <c r="A39" s="4" t="inlineStr">
        <is>
          <t>Auditor Name</t>
        </is>
      </c>
      <c r="B39" s="4" t="inlineStr">
        <is>
          <t>KOST FORER GABBAY &amp; KASIERER</t>
        </is>
      </c>
    </row>
    <row r="40">
      <c r="A40" s="4" t="inlineStr">
        <is>
          <t>Auditor Location</t>
        </is>
      </c>
      <c r="B40" s="4" t="inlineStr">
        <is>
          <t>Tel-Aviv, Israe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3. Property and Equipment, net Property and Equipment, net consists of the following:
December 31, December 31,
2021 2020
(in thousands)
Cost:
Computers and Software $ 73 $ 73
Lab Equipment 294 293
Office Furniture and Equipment 146 142
Leasehold Improvements 1,105 1,105
1,618 1,613
Less: Accumulated Depreciation 498 330
Property and Equipment, Net $ 1,120 $ 1,283 Depreciation expenses for the years ended December 31, 2021, and 2020 was
approximately $168 and $18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ount payables</t>
        </is>
      </c>
      <c r="B1" s="2" t="inlineStr">
        <is>
          <t>12 Months Ended</t>
        </is>
      </c>
    </row>
    <row r="2">
      <c r="B2" s="2" t="inlineStr">
        <is>
          <t>Dec. 31, 2021</t>
        </is>
      </c>
    </row>
    <row r="3">
      <c r="A3" s="3" t="inlineStr">
        <is>
          <t>Payables and Accruals [Abstract]</t>
        </is>
      </c>
    </row>
    <row r="4">
      <c r="A4" s="4" t="inlineStr">
        <is>
          <t>Other account payables</t>
        </is>
      </c>
      <c r="B4" s="4" t="inlineStr">
        <is>
          <t xml:space="preserve">4. Other
account payables Other account payables consist of the following:
December 31, December 31,
2021 2020
(in thousands)
Accrued Professional Fees $ 291 $ 657
Accrued Research and Development Expenses 56 101
Tax Provision 1,150 780
Accrued Payroll and Employee Benefits 1,761 1,613
Total Accrued Expenses $ 3,258 $ 3,1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5. Commitments and Contingent Liabilities Lease The Subsidiary rents its facilities under an operating lease
agreement, which expired in November 2019. In January 2019, the Company signed a new
lease agreement. The term of the lease is for 63 months and includes an option to extend the lease for an additional 60 months. As part
of the agreement, the lessor also provided the Company with finance in in the amount of approximately $0.5 million paid in arrears for
of leasehold improvements. The financing was recorded as a Long-Term Rent Liability. The minimum rental payments under operating leases
as of December 31, 2021, are as follows (in thousands):
Year ended December 31, (in thousands)
2022 360
2023 360
2024 120
$ 840 The Subsidiary obtained a bank guarantee in the amount of
approximately $0.2 million for its new office lease agreement. The subsidiary leasing expense for the years ended December
2021 and 2020 was $0.3 million and $0.3 million, respectively. Asset Transfer and License Agreement with Bristol-Myers
Squibb Company. In November 2017, the Company entered into
a license agreement, or the BMS License Agreement, with Bristol-Myers Squibb Company, or BMS, under which BMS granted the Company a worldwide,
non-transferable, exclusive, sublicensable license under certain patent rights and know-how controlled by BMS to research, discover, develop,
make, have made, use, sell, offer to sell, export, import and commercialize AL101 and AL102, or the BMS Licensed Compounds, and products
containing AL101 or AL102, or the BMS Licensed Products, for all uses including the prevention, treatment or control of any human or animal
disease, disorder or condition. Under the BMS License Agreement, the Company
is obligated to use commercially reasonable efforts to develop at least one BMS Licensed Product. The Company has sole responsibility
for, and bear the cost of, conducting research and development and preparing all regulatory filings and related submissions with respect
to the BMS Licensed Compounds and/or BMS Licensed Products. BMS has assigned and transferred all INDs for the BMS Licensed Compounds to
the Company. The Company is also required to use commercially reasonable efforts to obtain regulatory approvals in certain major market
countries for at least one BMS Licensed Product, as well as to effect the first commercial sale of and commercialize each BMS Licensed
Product after obtaining such regulatory approval. The Company has sole responsibility for, and bear the cost of, commercializing BMS Licensed
Products. For a limited period of time, the Company may not, engage directly or indirectly in the clinical development or commercialization
of a Notch inhibitor molecule that is not a BMS Licensed Compound. As consideration of the rights granted
by BMS to the Company under the BMS License Agreement, the Company paid BMS a payment of $6 million and issued to BMS 1,125,929 shares
of Series A Preferred Stock valued at approximately $7.3 million. The payment and transfer of intellectual property occurred in November
2017 at the time the BMS License Agreement was executed (the “Effective Date”). The Company is required to pay BMS payments
upon the achievement of certain development or regulatory milestone events of up to $95 million in the aggregate with respect to the first
BMS Licensed Compound to achieve each such event and up to $47 million in the aggregate with respect to each additional BMS Licensed Compound
to achieve each such event. The Company is also obligated to pay BMS payments of up to $50 million in the aggregate for each BMS Licensed
Product that achieves certain sales-based milestone events and tiered royalties on net sales of each BMS Licensed Product by the Company
or its affiliates or sublicensees at rates ranging from a high single-digit to low teen percentage, depending on the total annual worldwide
net sales of each such Licensed Product. If the Company sublicenses or assigns any rights to the licensed patents, the BMS Licensed Compounds
and/or the BMS Licensed Products, the Company is required to share with BMS a portion of all consideration received from such sublicense
or assignment, ranging from a mid-teen to mid-double-digit percentage, depending on the development stage of the most advanced BMS Licensed
Compound or BMS Licensed Product that is subject to the applicable sublicense or assignment, but such portion may be reduced based on
the milestone or royalty payments that are payable by the Company to BMS under the BMS License Agreement. Under the terms of the BMS Agreement, the
Company was obligated to issue to BMS additional shares of preferred stock as would be required for BMS to maintain its 8% equity ownership
in Company, subject to certain exceptions. This right terminated upon the closing of the sale of the Company’s Series B Preferred
Stock. The Company estimates the fair value of this anti-dilution commitment using the probability weighted expected return method (“PWERM”).
At the date of BMS Agreement, the Company recorded liability associated with the anti-dilution right in the amount of approximately $0.5
million, according to its fair value. For the year ended December 31, 2018, the Company recorded an income of approximately $0.5 million
for the reassessment of the liability, within financial income, net, in the consolidated statement of operations. The Company accounted for the acquisition
of the rights granted by BMS as an asset acquisition because it did not meet the definition of a business. The Company recorded the total
consideration transferred and value of shares issued to BMS as research and development expense in the consolidated statement of operations
as incurred since the acquired the rights granted by BMS represented in-process research and development and had no alternative future
use. The Company accounts for contingent consideration
payable upon achievement of sales milestones in such asset acquisitions when the underlying contingency is resolved. The BMS License Agreement remains in effect,
on a country-by-country and BMS Licensed Product-by-BMS Licensed Product basis, until the expiration of royalty obligations with respect
to a given BMS Licensed Product in the applicable country. Royalties are paid on a country-by-country and BMS Licensed Product-by-BMS
Licensed Product basis from the first commercial sale of a particular BMS Licensed Product in a country until the latest of 10 years after the first commercial sale
of such BMS Licensed Product in such country, (b) when such BMS Licensed Product is no longer covered by a valid claim in the licensed
patent rights in such country, or (c) the expiration of any regulatory or marketing exclusivity for such BMS Licensed Product in such
country. Any inventions, and related patent rights, invented solely by either party pursuant to activities conducted under the BMS License
Agreement shall be solely owned by such party, and any inventions, and related patent rights, conceived of jointly by the Company and
BMS pursuant to activities conducted under the BMS License Agreement shall be jointly owned by the Company and BMS, with BMS’s rights
thereto included in the Company’s exclusive license. The Company has the first right—with reasonable consultation with, or
participation by, BMS—to prepare, prosecute, maintain and enforce the licensed patents, at the Company’s expense. BMS has the right to
terminate the BMS License Agreement in its entirety upon written notice to the Company (a) for insolvency-related events involving
the Company, (b) for the Company’s material breach of the BMS License Agreement if such breach remains uncured for a defined
period of time, for the Company’s failure to fulfill its obligations to develop or commercialize the BMS Licensed Compounds
and/or BMS Licensed Products not remedied within a defined period of time following written notice by BMS, or (d) if the Company or
its affiliates commence any action challenging the validity, scope, enforceability or patentability of any of the licensed patent
rights. The Company has the right to terminate the BMS License Agreement for convenience upon prior written notice to BMS, the
length of notice dependent on whether a BMS Licensed Project has received regulatory approval, (b) upon immediate written notice to
BMS for insolvency-related events involving BMS, (c) for BMS’s material breach of the BMS License Agreement if such breach
remains uncured for a defined period of time, or (d) on a BMS Licensed Compound-by-BMS Licensed Compound and/or BMS Licensed
Product-by-BMS Licensed Product basis upon immediate written notice to BMS if the Company reasonably determine that there are
unexpected safety and public health issues relating to the applicable BMS Licensed Compounds and/or BMS Licensed Products. Upon termination of the
BMS License Agreement in its entirety by the Company for convenience or by BMS, the Company grants an exclusive, non-transferable, sublicensable,
worldwide license to BMS under certain of its patent rights that are necessary to develop, manufacture or commercialize BMS Licensed
Compounds or BMS Licensed Products. In exchange for such license, BMS must pay the Company a low single-digit percentage royalty on net
sales of the BMS Licensed Compounds and/or BMS Licensed Products by it or its affiliates, licensees or sublicensees, provided that the
termination occurred after a specified developmental milestone for such BMS Licensed Compounds and/ or BMS Licensed Products. Option and License Agreement with Novartis International
Pharmaceutical Ltd. In December 2018, the Company entered
into an evaluation, option and license agreement, or the Novartis Option Agreement, with Novartis International Pharmaceutical Limited,
or Novartis, pursuant to which Novartis agreed to conduct certain studies to evaluate AL102 in combination with its B-cell maturation
antigen, or BCMA, therapies in multiple myeloma, and the Company agreed to supply AL102 for such studies. All supply and development costs
associated with such evaluation studies are fully borne by Novartis. Under the Novartis Option Agreement, the
Company granted Novartis an exclusive option to obtain an exclusive (including as to the Company and its affiliates), sublicensable (subject
to certain terms and conditions), worldwide license and sublicense (as applicable) under certain patent rights and know-how controlled
by the Company (including applicable patent rights and know-how that are licensed from BMS pursuant to the BMS License Agreement) to research,
develop, manufacture (subject to the Company’s non-exclusive right to manufacture and supply AL102 or the Novartis Licensed Product
for Novartis) and commercialize AL102 or any pharmaceutical product containing AL102 as the sole active ingredient, or the Novartis Licensed
Product, for the diagnosis, prophylaxis, treatment, or prevention of multiple myeloma in humans. The Company also granted Novartis the
right of first negotiation for the license rights to conduct development or commercialization activities with respect to the use of AL102
for indications other than multiple myeloma. Additionally, from the exercise by Novartis of its option until the termination of the Novartis
Option Agreement, the Company may not, either itself or through its affiliates or any other third parties, directly or indirectly research,
develop or commercialize certain BCMA-related compounds for the treatment of multiple myeloma. According to the agreement, Novartis shall pay the Company
a low eight figure option exercise fee in order to exercise its option and activate its license, upon which the Company will be eligible
to receive development, regulatory and commercial milestone payments of up to $245 million in the aggregate and tiered royalties on net
sales of Novartis Licensed Products by Novartis or its affiliates or sublicensees at rates ranging from a mid-single-digit to low double-digit
percentage, depending on the total annual worldwide net sales of Novartis Licensed Products. Royalties will be paid on a country-by-country
and Novartis Licensed Product-by-Novartis Licensed Product basis from the first
commercial sale of a particular Novartis Licensed Product in a country until the latest of (a) 10 years after the first commercial sale
of such Novartis Licensed Product in such country, (b) when such Novartis Licensed Product is no longer covered by a valid claim in the
licensed patent rights in such country, or (c) the expiration of any regulatory or marketing exclusivity for such Novartis Licensed Product
in such country. Contemporaneously with the Novartis Option Agreement, the Company entered into a stock purchase agreement and associated
investment agreements, or the SPA, with Novartis’ affiliate, Novartis Institutes for BioMedical Research, Inc., or NIBRI, pursuant
to which NIBRI acquired a $10 million equity stake in the Company. Novartis shall own any inventions, and
related patent rights, invented solely by it or jointly with the Company in connection with activities conducted pursuant to the Novartis
Option Agreement. The Company will maintain first right to prosecute and maintain any patents licensed to Novartis, both before and after
its exercise of its option. The Company maintain the first right to defend and enforce its patents prior to Novartis’s exercise
of its option, upon which Novartis gains such right with respect to patents included in the license. The option granted to Novartis will remain
in effect until the earlier of (a) 60 days following the last visit of the last subject in the evaluation studies, the termination of
the Novartis Option Agreement, or (c) 36 months following the delivery by the Company to Novartis of sufficient amounts of clinical evaluation
materials to conduct the anticipated clinical studies. The Novartis Option Agreement remains in effect until such time as no Novartis
Licensed Product is being developed or commercialized by Novartis, its affiliates, or sublicensees (including distributors or commercial
partners), unless terminated earlier. The Company has the right to terminate the Novartis Option Agreement (a) for Novartis’s material
breach if such breach remains uncured for 60 days (such cure period shall be extended for an additional period during which Novartis is
making good faith efforts to cure such breach) or (b) for Novartis’s failure to use commercially reasonable efforts to develop or
commercialize AL102 and/or the Novartis Licensed Product not remedied within four months following written notice to Novartis. Novartis
has the right to terminate the Novartis Option Agreement (a) in its entirety or on a country-by-country basis for convenience, upon 60
days written notice to us, (b) for Company’s material breach if such breach remains uncured for 60 days (such cure period shall
be extended for an additional period during which Novartis is making good faith efforts to cure such breach) or (c) upon immediate written
notice to the Company for insolvency-related events involving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6. Fair Value Measurements As of December 31, 2021, the Company had no financial liabilities
measured at fair value. The following tables summarize the fair value measurements
of our financial instruments as of December 31, 2021:
Fair Value Measurements at December 31, 2021
Quoted Prices in Significant Other Significant Unobservable Total
($in thousands)
Cash equivalents:
Money market funds $ 32,900 $ — $ — $ 32,900
Total cash equivalents $ 32,900 $ — $ — $ 32,900 The following tables summarize the fair value measurements
of our financial instruments as of December 31, 2020:
Fair Value Measurements at December 31, 2020
Quoted Prices in Significant Other Significant Unobservable Total
($in thousands)
Cash equivalents:
Money market funds $ 35,900 $ — $ — $ 35,900
Total cash equivalents $ 35,900 $ — $ — $ 35,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1</t>
        </is>
      </c>
    </row>
    <row r="3">
      <c r="A3" s="3" t="inlineStr">
        <is>
          <t>Common Stock [Abstract]</t>
        </is>
      </c>
    </row>
    <row r="4">
      <c r="A4" s="4" t="inlineStr">
        <is>
          <t>Common Stock</t>
        </is>
      </c>
      <c r="B4" s="4" t="inlineStr">
        <is>
          <t>7. Common Stock The Common Stock confer upon the holders
the right vote in annual and special meetings of the Company, and to participate in the distribution of the surplus assets of the Company
upon liquidation of the Company, after the distribution of the preferred stock liquidation preference. No dividends have been declared
as of December 31, 2021 and 2020. On May 12, 2020, the Company completed the sale
of shares of its Common Stock in its IPO. In connection with the IPO, the Company issued and sold 3,940,689 shares of Common Stock, including
274,022 shares associated with the partial exercise on June 4, 2020 of the underwriters’ option to purchase additional shares, at
a price to the public of $15.00 per share, resulting in net proceeds to the Company of approximately $52.8 million after deducting underwriting
discounts and commissions and estimated offering expenses payable by the Company. All shares issued and sold were registered pursuant
to a registration statement on Form S-1 (File No. 333-236942), as amended, declared effective by the U.S. Securities and Exchange Commission
(the “Commission”) on May 7, 2020. In connection with the IPO, the Company
effected a one-for-two reverse stock split of its Common Stock which became effective on May 4, 2020. Upon the closing of the IPO, all
of the outstanding shares of Series A preferred stock and Series B preferred stock automatically converted into an aggregate of 3,715,222
shares of Common Stock . Subsequent to the closing of the IPO, there were no shares of preferred stock outstanding, and amended the authorized
capital stock of the company to (i) 200,000,000 shares of Common Stock (ii) 10,000,000 shares of Preferred Stock. On February 19, 2021,
we entered into a Securities Purchase Agreement (the “2021 Purchase Agreement”) with the purchasers named therein (the
“Investors”). Pursuant to the 2021 Purchase Agreement, we agreed to issue (i) an aggregate of 333,333 shares of our
common stock (the “Private Placement Shares”), par value $0.01 per share, together with warrants to purchase an
aggregate of 116,666 shares of our common stock with an exercise price of $18.10 per share (the “Common Warrants”), for
an aggregate purchase price of $4,999,995.00 and (ii) pre-funded warrants to purchase an aggregate of 1,333,333 shares of our common
stock with an exercise price of $0.01 per share (the “Pre-Funded Warrants” and collectively with the Common Warrants,
the “Private Placement Warrants”), together with an aggregate of 466,666 Common Warrants, for an aggregate purchase
price of $19,986,661.67 (collectively, the “Private Placement”). The Private Placement closed on February 23, 2021. The
Company had issuance costs of approximately $1.715 million. The Private Placement closed on February 23, 2021. The warrants were
classified as a component of permanent equity pursuant to ASC 480 “Distinguishing Liabilities from Equity” and ASC 815
“Derivatives and Hedging.” As of December 31, 2021, the 1,799,999 warrants are all outstanding. In June 2021, we entered into an Open
Market Sales Agreement, or the Sales Agreement, with Jefferies LLC, or Jefferies, as sales agent, pursuant to which we may, from time
to time, issue and sell common stock with an aggregate value of up to $200.0 million in “at-the-market” offerings, under our
Registration Statement on Form S-3 (File No. 333-256792) filed with the SEC on June 4, 2021 (the “ATM”). Sales of common stock,
if any, pursuant to the Sales Agreement, may be made in sales deemed to be an “at the market offering” as defined in Rule
415(a) of the Securities Act, including sales made directly through The Nasdaq Global Market or on any other existing trading market for
our common stock. Pursuant to the Sales Agreement, during the twelve months ended December 31, 2021, the Company issued a total of 827,094 shares
of common stock for total gross proceeds of approximately $10.4 million. Total shares of Common Stock reserved for issuance are summarized
as follows:
December 31, December 31,
2021 2020
Options Outstanding 900,789 695,674
Warrants for common shares of the company. 1,799,999
Shares available for future option grants 593,040 387,736
Total shares of Common Stock reserved for Issuance 3,293,828 1,083,410 Composition of Capital Stock:
December 31, December 31,
Issued and Issued and
Authorized outstanding Authorized outstanding
Shares of USD 0.01 par value:
Common Stock 200,000,000 13,956,035 * 200,000,000 12,728,446 *
* Does not include 124,348 and 96,017 shares of restricted Common
Stock issued but not outstanding in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lans</t>
        </is>
      </c>
      <c r="B1" s="2" t="inlineStr">
        <is>
          <t>12 Months Ended</t>
        </is>
      </c>
    </row>
    <row r="2">
      <c r="B2" s="2" t="inlineStr">
        <is>
          <t>Dec. 31, 2021</t>
        </is>
      </c>
    </row>
    <row r="3">
      <c r="A3" s="3" t="inlineStr">
        <is>
          <t>Share-based Payment Arrangement [Abstract]</t>
        </is>
      </c>
    </row>
    <row r="4">
      <c r="A4" s="4" t="inlineStr">
        <is>
          <t>Stock-Based Plans</t>
        </is>
      </c>
      <c r="B4" s="4" t="inlineStr">
        <is>
          <t xml:space="preserve"> 8. Stock-Based Plans In 2017, the Company’s board of directors
adopted the 2017 Stock Incentive Plan (the “Plan”). According to the Plan, share awards, including restricted stock, restricted
stock units or other stock-based awards, or options to purchase shares may be granted to employees, directors, consultants and other service
providers of the Company or any affiliate of the Company. As of December 31,
2021, a total of 1,841,040 shares of Common Stock were authorized for issuance in accordance with the provisions of the 2017 Plan,
of which 593,040 shares were then available for future awards (whether as share awards or as options to purchase shares of common
stock of the Company). Each option granted under the Plan expires no later than 10 years from the date of grant. The options vest
primarily over four to five years of employment. The following table set forth the parameters used in the computation
of the fair value of options granted to employees:
Year ended
December 31,
2021 2020
Expected volatility 80 % 80 %
Expected dividends 0 % 0 %
Expected term (in years) 6.34 6.34
Risk free rate 0.50%-1.08 % 0.47%-2.03 % Expected Volatility: As the Company was privately owned in
part of 2020, there was not sufficient historical volatility for the expected term of the stock options. Therefore, the Company used an
average historical share price volatility based on an analysis of reported data for a peer group of comparable publicly traded companies
which were selected based upon industry similarities. Expected term (years): Expected term represents the period that
the Company’s option grants are expected to be outstanding. There is not sufficient historical share exercise data to calculate
the expected term of the stock options. Therefore, the Company elected to utilize the simplified method to value option grants. Under
this approach, the weighted-average expected life is presumed to be the average of the shortest vesting term and the contractual term
of the option. Risk-free interest rate: The Company determined the risk-free interest
rate by using a weighted-average equivalent to the expected term based on the U.S. Treasury yield curve in effect as of the date of grant. Expected dividend yield: The Company does not anticipate paying any dividends in the
foreseeable future. The Company recorded stock-based compensation for the period
indicated as follows (in thousands):
Year ended Year ended
December 31, December 31,
2021 2020
Research and Development $ 1,097 $ 509
General and Administrative 1,587 1,060
Total Stock-Based Compensation $ 2,684 $ 1,569 The Company recognizes compensation expenses
for the value of its awards granted based on the accelerated method over the requisite service period of each of the awards. A summary of the Company’s stock option activity granted
to employees under the Plan is as follows:
Year ended December 31, 2021
Number of Weighted Weighted Aggregate
options price (in years) value
Outstanding at Beginning of Year 695,674 $ 6.07 7.25 $ 1,695,276
Granted 295,470 10.99
Exercised (18,328 ) 5.50 $ 55,133
Forfeited (70,527 ) 9.78
Expired (1,500 ) 5.10
Outstanding, December 31, 2021 900,789 $ 7.41 7.78 $ 991,878
Exercisable Options, December 31, 2021 476,303 $ 5.93 7.12 $ 1,230,643 The weighted-average grant date per-share
fair value of stock options granted during 2021 and 2020 was $7.98 and $6.07, respectively. The aggregate intrinsic value of stock options
exercised during the year ended December 31, 2021 and 2020 was $55 and $280, respectively. As of December 31, 2021, there was approximately
$ 1.1 million of total unrecognized compensation cost related to non-vested stock-based compensation arrangements granted under the Plan.
That cost is expected to be recognized over a weighted-average period of 0.93 years. Company’s restricted shares: In February 2018, the Company granted 83,165
restricted shares to an employee and an officer of the Company. In the case of the officer, the restricted shares vest over two years
starting November 15, 2017, and in the case of the other employee, the restricted shares vest over four years starting November 15, 2017. In December 2019, the Company granted
59,597 restricted shares to two officers of the Company. The restricted shares vest over four years starting December 24, 2019. In May 2020, the Company granted 58,651
restricted shares to two officers of the Company. The restricted shares vest over four years starting May 7, 2020. The following table
summarizes information relating to restricted shares, as well as changes to such awards during the fiscal years ended December 31,
2021 and 2020:
Year ended Year ended
December 31, December 31,
2021 2020
Outstanding at beginning of Year 101,929 65,847
Granted 71,253 58,651
Forfeited — (3,907 )
Vested (48,834 ) (18,662 )
Outstanding at end of Year 124,348 101,929 The weighted average fair values at grant
date of restricted shares granted for the years ended December 31, 2021 and 2020 was $11.26 and $15.00, per share respectively. The total fair value
of shares vested during each of 2021 and 2020 was approximately $0.2 million. As of December 31, 2021, the Company had approximately $1.8
million of unrecognized compensation expense related to non-vested restricted shares, expected to be recognized over a weighted average
period of 1.73 years. Restricted shares are subject to a repurchase
right by the Company on certain occasions. Under the repurchase right, the Company may reacquire restricted shares, for no consideration,
if certain conditions occur including the employees’ end of service with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1</t>
        </is>
      </c>
    </row>
    <row r="3">
      <c r="A3" s="3" t="inlineStr">
        <is>
          <t>Income Tax Disclosure [Abstract]</t>
        </is>
      </c>
    </row>
    <row r="4">
      <c r="A4" s="4" t="inlineStr">
        <is>
          <t>Taxes on Income</t>
        </is>
      </c>
      <c r="B4" s="4" t="inlineStr">
        <is>
          <t xml:space="preserve"> 9. Taxes on Income The Company records income tax expense related to profits
realized in the United States and realized by its subsidiary in Israel. United States: On December 22, 2017, the United States enacted the Tax Cuts
and Jobs Act (the “U.S. Tax Reform”); a comprehensive tax legislation that includes significant changes to the taxation of
business entities. These changes, most of which are effective for tax years beginning after December 31, 2017, include several key tax
provisions that might impact the Company, among others: (i) a permanent reduction to the statutory federal corporate income tax rate from
35% (top rate) to 21% (flat rate) effective for tax years beginning after December 31, 2017 (ii) a new tax deduction in the amount of
37.5% of “foreign derived intangible income” that effectively reduces the federal corporate tax on certain qualified foreign
derived sales/licenses/leases and service income in excess of a base amount to 13.125% (as compared to the regular corporate income tax
rate of 21%); (iii) stricter limitation on the tax deductibility of business interest expense; (iv) a shift of the U.S. taxation of multinational
corporations from a tax on worldwide income to a territorial system (along with certain rules designed to prevent erosion of the U.S.
income tax base) (v) a one-time deemed repatriation tax on accumulated offshore earnings held in cash and illiquid assets, with the latter
taxed at a lower rate and (vi) an expansion of the U.S. controlled foreign corporation (“CFC”) anti deferral starting with
the CFC’s first tax year beginning in 2018 intended to tax in the U.S. “global intangible low-taxed income” (“GILTI”). The Company recorded loss from continuing operations, before
taxes on income for the period indicated as follows (in thousands):
Year ended Year ended
December 31, December 31,
2021 2020
United States $ (39,018 ) $ (29,698 )
Israel (460 ) (23 )
Net loss before tax $ (39,478 ) $ (29,721 ) Income tax expense is summarized as follows (in thousands):
Year ended Year ended
December 31, December 31,
2021 2020
Current:
Federal $ — $
State —
Foreign 776 426
$ 776 $ 426
Deferred:
Federal $ — $ —
State — —
Foreign — —
$ — $ —
Income tax expense $ 776 $ 426 The effective income tax rate differed from the amount computed
by applying the federal statutory rate to our loss before income taxes as follows:
Year ended Year ended
December, 31 December, 31
2021 2020
U.S. federal tax provision at statutory rate 21.00 % 21.00 %
State and local tax, net of federal benefit 4.01 4.64
Foreign rate differences (0.09 ) (0.07 )
Non-deductible stock compensation (1.43 ) (1.11 )
Section 951A GILTI 0.00 (0.85 )
Effect of other permanent differences (0.07 ) (0.07 )
Uncertain tax positions (0.66 ) (0.52 )
Change in valuation allowance (34.39 ) (26.65 )
Federal Tax Reform Rate Change 0.00 0.00
Tax Credits 6.01 —
Provision to Return 3.95 —
Other adjustments (0.30 ) 2.20
Effective tax rate (1.97 )% (1.43 )%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in thousands):
As of As of
December 31, December 31,
2021 2020
Deferred tax assets:
Federal net operating loss carryforwards $ 22,614 $ 12,752
Intangible assets 3,402 651
Accrued expenses 3,011 3,022
Other 169 —
Total deferred tax assets 29,196 16,425
Valuation allowance (29,196 ) (16,425 )
Net deferred tax assets $ — $ — As of December 31, 2021, the Company has provided
a valuation allowance of approximately $29.2 million in respect of the Company’s deferred tax assets resulting from tax loss carryforwards
and other temporary differences. Realization of deferred tax assets is dependent upon future earnings, if any, the time and amount of
which are uncertain. As the Company is still in its development stage and has not yet generated revenues, it is more likely than not that
sufficient taxable income will not be available for the tax losses to be utilized in the future. Therefore, a valuation allowance was
recorded to reduce the deferred tax assets to their recoverable amounts. Available Carryforward Tax Losses As of December 31, 2021, we had net operating
loss carryforwards, or NOLs, of $91.6 million for federal income tax purposes and $57.7 million for state income tax purposes, which may
be available to offset our future taxable income, if any, and begin to expire in various amounts in 2037 and 2038, respectively, provided
that NOLs generated in tax years ending after December 31, 2017 will not be subject to expiration. In general, under Sections 382 and
383 of the U.S. Internal Revenue Code of 1986, as amended, or the Code, a corporation that undergoes an “ownership change”
is subject to limitations on its ability to use its pre-change NOLs to offset future taxable income. If the U.S. Internal Revenue Service
challenges our determinations with respect to the existence of previous ownership changes or the effects thereof, or if we undergo an
ownership change, our ability to use our NOLs could be limited by Section 382 of the Code. Future changes in our stock ownership, some
of which are outside of our control, could also result in an ownership change under Sections 382 and 383 of the Code. In addition, for
taxable years beginning after December 31, 2020, utilization of federal NOLs generated in tax years beginning after December 31, 2017
are limited to a maximum of 80% of the taxable income for such year, after taking into account utilization of NOLs generated in years
beginning before January 1, 2018 and determined without regard to such NOL deduction. Furthermore, our ability to use NOLs of companies
that we may acquire in the future may be subject to limitations. For these reasons, we may not be able to use a material portion of the
NOLs, even if we attain profitability. The reduction of the corporate tax rate under recently-enacted U.S. tax legislation may cause a
reduction in the economic benefit of our NOLs and other deferred tax assets available to us. In addition, as of December 31, 2021, the Company had federal
Orphan Drug research and development credit carryforwards of approximately $618 thousand and $33, respectively. If not utilized, the federal
tax carryforwards which expire in 2039. Uncertain Tax Positions The Company has reviewed the tax positions
taken, or to be taken, in our tax returns for all tax years currently open to examination by a taxing authority. As of December 31, 2021,
and 2020, the Company has recorded an uncertain tax position liability exclusive of interest and penalties of approximately $0.9 and $0.6
million, respectively. As of December 31, 2021, the Company has not accrued penalties for uncertain tax positions. A reconciliation of
the Company’s unrecognized tax benefits is below:
2021 2020
(in thousands) (in thousands)
Uncertain tax position at the beginning of year $ 581 $ 424
Additions for uncertain tax position of prior years (foreign exchange and interest) 17 3
Additions for tax positions of current year 260 153
Uncertain tax position at the end of the year $ 858 $ 581 The Company remains subject to examination until
the statute of limitations expires for each respective tax jurisdiction. The statute of limitations is currently open for 2017, 2018,
2019, 2020 and 2021 for all tax jurisdictions. Israel: In December 2016, the Israeli Parliament
approved the Economic Efficiency Law (Legislative Amendments for Applying the Economic Policy for the 2017 and 2018 Budget Years) which
reduces the corporate income tax rate from 25% to 24% effective from January 1, 2017, and to 23% effective from January 1, 2018. The Israeli corporate income tax rate
was 23% in 2021 and 2020. Income not eligible for Preferred Enterprise benefits is taxed at the regular corporate tax rates as describ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 xml:space="preserve"> 10. Net Loss Per Share Attributable to Common Stockholders The following table sets forth the computation of the loss
per share for the period presented (in thousands, except for share data):
Year ended Year ended
December 31, December 31,
Numerator:
Net loss $ 40,254 $ 30,146
Denominator:
Weighted-average number of shares used to compute net loss 14,398,905 9,860,610 The calculation of basic and diluted Loss Per Share includes 1,333,333
and 1,155,555 weighted average warrants with an exercise price of $0.01 for the year ended December 31, 2021, respectively. The following potentially dilutive common
stock equivalents have been excluded from the calculation of diluted net loss per share for the period presented due to their anti-dilutive
effect: 466,666 shares of common stock and 900,789 options outstanding to purchase common stock as of December 31, 2021. The following potentially
dilutive common stock equivalents have been excluded from the calculation of diluted net loss per share for the period presented due
to their anti-dilutive effect: 3,679,778 shares of Series A Preferred Stock, and 3,750,674 shares of Series B Preferred Stock, that were
converted on IPO and 695,674 options outstanding to purchase common stock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preparation of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ctual results could differ from those estimates. </t>
        </is>
      </c>
    </row>
    <row r="5">
      <c r="A5" s="4" t="inlineStr">
        <is>
          <t>Consolidated Financial Statements in U.S. Dollars</t>
        </is>
      </c>
      <c r="B5" s="4" t="inlineStr">
        <is>
          <t xml:space="preserve">Consolidated Financial Statements in U.S. Dollars A substantial portion
of the Company’s financing activities, including equity transactions and cash investments, are incurred in U.S. dollars.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The Company has determined
the functional currency of its foreign subsidiary is the U.S. Dollar. The foreign operation is considered a direct and integral part or
extension of the Company’s operations. The day-to-day operations of the foreign subsidiary are dependent on the economic environment
of the U.S. Dollar. Accordingly, monetary accounts maintained
in currencies other than the U.S. dollar are remeasured into U.S. dollars in accordance with Statement of the Accounting Standard Codification
(“ASC”) No. 830 “Foreign Currency Matters” (“ASC No. 830”). All transaction gains and losses of the
remeasured monetary balance sheet items are reflected in the statements of operations as financial income or expenses as appropriate. </t>
        </is>
      </c>
    </row>
    <row r="6">
      <c r="A6" s="4" t="inlineStr">
        <is>
          <t>Principles of Consolidation</t>
        </is>
      </c>
      <c r="B6" s="4" t="inlineStr">
        <is>
          <t xml:space="preserve">Principles of Consolidation The consolidated financial statements include
the accounts of the Company and the Subsidiary. Intercompany balances and transactions have been eliminated upon consolidation. </t>
        </is>
      </c>
    </row>
    <row r="7">
      <c r="A7" s="4" t="inlineStr">
        <is>
          <t>Cash and Cash Equivalents and Short-term restricted bank deposits</t>
        </is>
      </c>
      <c r="B7" s="4" t="inlineStr">
        <is>
          <t xml:space="preserve">Cash and Cash Equivalents and Short-term restricted bank
deposits The Company considers all highly liquid
certificates of deposits with original maturities of three months or less from the purchase date to be cash equivalents. Cash equivalents
consist primarily of amounts invested in money market accounts in the United States and are stated at fair value. Short-term restricted
bank deposits consist of a bank deposit accounts that serves as collateral for a credit card agreement and lease agreements at one of
the Company’s financial institutions. </t>
        </is>
      </c>
    </row>
    <row r="8">
      <c r="A8" s="4" t="inlineStr">
        <is>
          <t>Property and Equipment, Net</t>
        </is>
      </c>
      <c r="B8" s="4" t="inlineStr">
        <is>
          <t xml:space="preserve">Property and Equipment, Net Property and equipment are stated at cost,
less accumulated depreciation. Depreciation is calculated on a straight-line basis over the estimated useful lives of the related assets,
at the following annual rates:
Computers and Software 33 %
Lab Equipment 15 %
Office Furniture and Equipment 7 % Leasehold
improvements are amortized on a straight-line basis over the shorter of the assets’ estimated useful life or the remaining term
of the lease. Maintenance and repair costs are expensed as incurred. </t>
        </is>
      </c>
    </row>
    <row r="9">
      <c r="A9" s="4" t="inlineStr">
        <is>
          <t>Impairment of Long-Lived Assets</t>
        </is>
      </c>
      <c r="B9" s="4" t="inlineStr">
        <is>
          <t xml:space="preserve">Impairment of Long-Lived Assets The Company’s long-lived assets are
reviewed for impairment in accordance with ASC No. 360, “Property, Plant and Equipment,” whenever events or changes in circumstances
indicate that the carrying amount of an asset may not be recoverable. If indicators of impairment exist and the undiscounted future cash
flows that the assets are expected to generate are less than the carrying value of the assets, the Company reduces the carrying amount
of the assets through an impairment charge, to their estimated fair values. During the years ended December 31, 2021, and 2020, no impairment
indicators have been identified. </t>
        </is>
      </c>
    </row>
    <row r="10">
      <c r="A10" s="4" t="inlineStr">
        <is>
          <t>Accrued Post-Employment Benefit</t>
        </is>
      </c>
      <c r="B10" s="4" t="inlineStr">
        <is>
          <t xml:space="preserve">Accrued Post-Employment Benefit Under
Israeli employment laws, employees of the Company are included under Section 14 of the Severance Compensation Act, 1963 (“Section
14”) for a portion of their salaries. According to Section 14, these employees are entitled to monthly payments made by the Company
on their behalf with insurance companies. Payments in accordance with Section
14 release the Company from any future severance payments with respect to those employees. The obligation to make the monthly deposits
is expensed as incurred. In addition, the aforementioned deposits are not recorded as an asset in the consolidated balance sheet, and
there is no liability recorded as the Company does not have a future obligation to make any additional payments. Severance costs amounted
to approximately $0.3 million and $0.2 million for the year ended December 31, 2021 and 2020, respectively. The Company maintains
a 401(k) retirement savings plan for its U.S. employees. Each eligible employee may elect to contribute a portion of the employee’s
compensation to the plan. As of December 31, 2021, and 2020, the Company has matched 100% of all employee contributions, up to 6% of the
employee’s base salary. </t>
        </is>
      </c>
    </row>
    <row r="11">
      <c r="A11" s="4" t="inlineStr">
        <is>
          <t>Fair Value of Financial Instruments</t>
        </is>
      </c>
      <c r="B11" s="4" t="inlineStr">
        <is>
          <t xml:space="preserve">Fair Value of Financial Instruments: The Company measures and discloses the fair
value of financial assets and liabilities in accordance with ASC Topic 820, “Fair Value Measurement.” Fair value is based
on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are available. Restricted bank deposits, trade receivables, trade payables
are stated at their carrying value, which approximates fair value due to the short time to the expected receipt or payment date. </t>
        </is>
      </c>
    </row>
    <row r="12">
      <c r="A12" s="4" t="inlineStr">
        <is>
          <t>Research and Development</t>
        </is>
      </c>
      <c r="B12" s="4" t="inlineStr">
        <is>
          <t xml:space="preserve">Research and Development Research and development costs are expensed
as incurred. Research and development costs include payroll and personnel expenses, consulting costs, external contract research and development
expenses, raw materials, drug product manufacturing costs, and allocated overhead including depreciation, rent, and utilities. Research
and development costs that are paid in advance of performance are classified as a prepaid expense and amortized over the service period
as the services are provided. </t>
        </is>
      </c>
    </row>
    <row r="13">
      <c r="A13" s="4" t="inlineStr">
        <is>
          <t>Acquired In-Process Research and Development</t>
        </is>
      </c>
      <c r="B13" s="4" t="inlineStr">
        <is>
          <t xml:space="preserve">Acquired In-Process Research and Development In an asset acquisition, the initial costs
of rights to in-process research and development projects acquired are expensed as R&amp;D in the consolidated statements of operations
unless the in-process research and development has an alternative future use. In a business combination, the fair value of in-process
research and development is capitalized as an indefinite-lived intangible asset, regardless of whether the in-process research and development
asset has an alternative future use. </t>
        </is>
      </c>
    </row>
    <row r="14">
      <c r="A14" s="4" t="inlineStr">
        <is>
          <t>Clinical Trial Costs</t>
        </is>
      </c>
      <c r="B14" s="4" t="inlineStr">
        <is>
          <t xml:space="preserve">Clinical Trial Costs Clinical
trial costs are a component of research and development expenses. The Company bases its expenses related to Clinical Research
Organization (“CRO”) on the services received, and efforts expanded pursuant to agreements with them. The financial
terms of these agreements are subject to negotiation, vary from contract to contract and may result in uneven payment flows. In
instances where payments made to CROs exceed the level of services provided and result in a prepayment of the research and
development expenses. For reoccurring services fees, the Company calculates the time period over which services will be performed
and the level of effort to be expanded in each period. If the actual timing of the performance of services varies from the
calculation, the Company adjusts the accrual or amount of prepaid expenses accordingly. Non-refundable advance payments for goods
and services that will be used in future research and development activities are expensed when the activity has been performed or
when the goods have been received rather than when the payment is made. </t>
        </is>
      </c>
    </row>
    <row r="15">
      <c r="A15" s="4" t="inlineStr">
        <is>
          <t>Patent Costs</t>
        </is>
      </c>
      <c r="B15" s="4" t="inlineStr">
        <is>
          <t xml:space="preserve">Patent Costs Legal and related patent costs are expensed
as incurred as their realization is uncertain. Costs related to patent registration are classified as general and administrative expenses,
and costs related to acquired patents are classified as research and development expenses in the accompanying consolidated statements
of operations. </t>
        </is>
      </c>
    </row>
    <row r="16">
      <c r="A16" s="4" t="inlineStr">
        <is>
          <t>Contingent Liabilities</t>
        </is>
      </c>
      <c r="B16" s="4" t="inlineStr">
        <is>
          <t xml:space="preserve">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1, and 2020, the Company is not a party to any litigation that could have a material
adverse effect on the Company’s business, financial position, results of operations or cash flows. </t>
        </is>
      </c>
    </row>
    <row r="17">
      <c r="A17" s="4" t="inlineStr">
        <is>
          <t>Income Taxes</t>
        </is>
      </c>
      <c r="B17" s="4" t="inlineStr">
        <is>
          <t xml:space="preserve">Income Taxes The Company accounts for income taxes in
accordance with ASC 740, “Income Taxes”. This standard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f the entire deferred tax asset will not be realized. The Company accounts for uncertain tax positions
in accordance with the provisions of ASC 740-1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t>
        </is>
      </c>
    </row>
    <row r="18">
      <c r="A18" s="4" t="inlineStr">
        <is>
          <t>Concentrations of Credit Risk</t>
        </is>
      </c>
      <c r="B18" s="4" t="inlineStr">
        <is>
          <t xml:space="preserve">Concentrations of Credit Risk Financial instruments that potentially subject
the Company to a concentration of credit risk consist primarily of cash and cash equivalents. Bank deposits are held by accredited financial
institutions and these deposits may at times be in excess of insured limits. Money Market funds are of Prime A and only invested in government
issued securities. The Company limits its credit risk associated with cash and cash equivalents by placing them with financial institutions
that it believes are of high-quality credit rating. The Company has not experienced any losses on its deposits of cash or cash equivalents. Company’s trade receivables are from one customer as
of December 31, 2021, and December 31, 2020. In addition, the potential risk of loss with any one counterparty resulting from this type
of credit risk is monitored on an ongoing basis. The Company grants credit of 45 days to this one customer. </t>
        </is>
      </c>
    </row>
    <row r="19">
      <c r="A19" s="4" t="inlineStr">
        <is>
          <t>Stock-Based Compensation</t>
        </is>
      </c>
      <c r="B19" s="4" t="inlineStr">
        <is>
          <t xml:space="preserve">Stock-Based Compensation The Company measures its stock-based payment
awards made to employees, directors, and non-employee service providers based on estimated fair values. The fair value of each option
award is estimated on the grant date using the Black-Scholes option pricing model. The Company recognizes compensation expenses based
on the accelerated method over the requisite service period. The Company recognizes forfeitures of awards as they occur. The Black-Scholes option pricing model requires a number of
assumptions, of which the most significant are share price, expected volatility, expected option term (the time from the grant date until
the options are exercised or expire), risk-free rate, and expected divided rate. Share price is estimated based on third party valuation
(see also Note 9). After the IPO, the fair value of each ordinary share was based on the closing price of the Company’s publicly
traded ordinary shares as reported on the date of the grant. </t>
        </is>
      </c>
    </row>
    <row r="20">
      <c r="A20" s="4" t="inlineStr">
        <is>
          <t>Expected volatility</t>
        </is>
      </c>
      <c r="B20" s="4" t="inlineStr">
        <is>
          <t xml:space="preserve">Expected volatility As the Company has a short trading history
for its ordinary shares, the expected volatility is derived from the average historical share volatilities of several unrelated public
companies within the Company’s industry that the Company considers to be comparable to its own business over a period equivalent
to the option’s expected term. </t>
        </is>
      </c>
    </row>
    <row r="21">
      <c r="A21" s="4" t="inlineStr">
        <is>
          <t>Expected Dividend Yield</t>
        </is>
      </c>
      <c r="B21" s="4" t="inlineStr">
        <is>
          <t xml:space="preserve">Expected Dividend Yield The Company has historically not paid dividends
and has no foreseeable plans to pay dividends, therefore the Company uses an expected dividend yield of 0%. </t>
        </is>
      </c>
    </row>
    <row r="22">
      <c r="A22" s="4" t="inlineStr">
        <is>
          <t>Risk-Free Interest Rate</t>
        </is>
      </c>
      <c r="B22" s="4" t="inlineStr">
        <is>
          <t xml:space="preserve">Risk-Free Interest Rate The risk-free interest rate is based on the yield from U.S.
Treasury zero-coupon bonds with an equivalent expected term. Expected Term Restricted shares are value as fair value of shares on date
of grant. </t>
        </is>
      </c>
    </row>
    <row r="23">
      <c r="A23" s="4" t="inlineStr">
        <is>
          <t>Basic and Diluted Net Loss per Share</t>
        </is>
      </c>
      <c r="B23" s="4" t="inlineStr">
        <is>
          <t xml:space="preserve">Basic and Diluted Net Loss per Share Basic loss per share is computed by dividing
the net loss by the weighted average number of shares of Common Stock outstanding during the period. Diluted loss per share is computed
by dividing the net loss by the weighted average number of shares of Common Stock outstanding together with the number of additional shares
of Common Stock that would have been outstanding if all potentially dilutive shares of Common Stock had been issued. Diluted net loss
per share is the same as basic net loss per share in periods when the effects of potentially dilutive shares of Common Stock are anti-dilutive. </t>
        </is>
      </c>
    </row>
    <row r="24">
      <c r="A24" s="4" t="inlineStr">
        <is>
          <t>Segment Information</t>
        </is>
      </c>
      <c r="B24" s="4" t="inlineStr">
        <is>
          <t xml:space="preserve">Segment Information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Operating segments are
defined as components of an enterprise in which separate financial information is evaluated regularly by the chief operating decision
maker in deciding how to allocate resources and assessing performance. </t>
        </is>
      </c>
    </row>
    <row r="25">
      <c r="A25" s="4" t="inlineStr">
        <is>
          <t>Revenue Recognition</t>
        </is>
      </c>
      <c r="B25" s="4" t="inlineStr">
        <is>
          <t xml:space="preserve">Revenue Recognition The Company recognizes revenue in accordance
with ASC Topic 606, Revenue from Contracts with Customers, which applies to all contracts with customer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Topic 606, the Company assesses the goods or services promised within the contract and determines
those that are performance obligations and assesses whether each promised good or service is distinct. Customer option to acquire additional goods
or services gives rise to a performance obligation in the contract only if the option provides a material right to the customer that it
would not receive without entering into that contract. In a contract with multiple performance
obligations, the Company must develop estimates and assumptions that require judgment to determine the underlying stand-alone selling
price for each performance obligation, which determines how the transaction price is allocated among the performance obligations. The Company evaluates each performance obligation to determine
if it can be satisfied at a point in time or over time. Revenue is recognized when control of the
promised goods or services is transferred to the customers, in an amount that reflects the consideration the Company expect to be entitled
to receive in exchange for those goods or services. In December 2018, the Company entered into
an Evaluation Option to acquire License Agreement (the “Novartis Agreement”) with Novartis International Pharmaceutical Limited
(“Novartis”) for which the company is paid for its research and development costs. For additional details regarding the Novartis
Agreement, refer to Note 5. The Company concluded that there is one
distinct performance obligation under the Novartis Agreement: Research and development services, obligation which is satisfied over time. Revenue associated with the research and
development services in the amount of $3.5 million and $3.7 million was recognized in 2021 and 2020 respectively. The Company concluded that progress towards
completion of the research and development performance obligation related to the Novartis Agreement is best measured in an amount proportional
to the expenses incurred from the total estimated expenses. The Company periodically reviews and updates its estimates, when appropriate,
which may adjust revenue recognized for the period. The transaction price to be recognized as revenue under the Novartis Agreement consists
of the reimbursable research and development costs. </t>
        </is>
      </c>
    </row>
    <row r="26">
      <c r="A26" s="4" t="inlineStr">
        <is>
          <t>Recently Issued Accounting Pronouncements Not Yet Adopted</t>
        </is>
      </c>
      <c r="B26" s="4" t="inlineStr">
        <is>
          <t>Recently Issued Accounting Pronouncements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In February 2016, the FASB issued ASU 2016-02—Leases,
requiring the recognition of lease assets and liabilities on the balance sheet. The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12 months.
The standard will be effective for the Company for fiscal years beginning after December 15, 2021. The Company is currently evaluating
the impact of adopting this new guidance on its financial statements. In June 2016, the FASB issued ASU No. 2016-13 (Topic 326), Financial Instruments—Credit
Losses: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for fiscal years beginning after December 15, 2022. Early adoption is permitted. The Company
is currently evaluating the effect that ASU 2016-13 will have on its consolidated financial statements and related disclosures.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fiscal years beginning after December 15,
2023, and interim periods within those fiscal years. The Company is currently evaluating the potential impact of this guidance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t>
        </is>
      </c>
      <c r="B4" s="4" t="inlineStr">
        <is>
          <t xml:space="preserve">Computers and Software 33 %
Lab Equipment 15 %
Office Furniture and Equipment 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36982</v>
      </c>
      <c r="C3" s="6" t="n">
        <v>42025</v>
      </c>
    </row>
    <row r="4">
      <c r="A4" s="4" t="inlineStr">
        <is>
          <t>Short-Term Restricted Bank Deposits</t>
        </is>
      </c>
      <c r="B4" s="5" t="n">
        <v>122</v>
      </c>
      <c r="C4" s="5" t="n">
        <v>90</v>
      </c>
    </row>
    <row r="5">
      <c r="A5" s="4" t="inlineStr">
        <is>
          <t>Trade Receivables</t>
        </is>
      </c>
      <c r="B5" s="4" t="inlineStr">
        <is>
          <t xml:space="preserve"> </t>
        </is>
      </c>
      <c r="C5" s="5" t="n">
        <v>681</v>
      </c>
    </row>
    <row r="6">
      <c r="A6" s="4" t="inlineStr">
        <is>
          <t>Prepaid Expenses and Other Current Assets</t>
        </is>
      </c>
      <c r="B6" s="5" t="n">
        <v>2636</v>
      </c>
      <c r="C6" s="5" t="n">
        <v>1444</v>
      </c>
    </row>
    <row r="7">
      <c r="A7" s="4" t="inlineStr">
        <is>
          <t>Total Current Assets</t>
        </is>
      </c>
      <c r="B7" s="5" t="n">
        <v>39740</v>
      </c>
      <c r="C7" s="5" t="n">
        <v>44240</v>
      </c>
    </row>
    <row r="8">
      <c r="A8" s="3" t="inlineStr">
        <is>
          <t>Long-Term Assets:</t>
        </is>
      </c>
    </row>
    <row r="9">
      <c r="A9" s="4" t="inlineStr">
        <is>
          <t>Other Assets</t>
        </is>
      </c>
      <c r="B9" s="5" t="n">
        <v>267</v>
      </c>
      <c r="C9" s="5" t="n">
        <v>305</v>
      </c>
    </row>
    <row r="10">
      <c r="A10" s="4" t="inlineStr">
        <is>
          <t>Property and Equipment, Net</t>
        </is>
      </c>
      <c r="B10" s="5" t="n">
        <v>1120</v>
      </c>
      <c r="C10" s="5" t="n">
        <v>1283</v>
      </c>
    </row>
    <row r="11">
      <c r="A11" s="4" t="inlineStr">
        <is>
          <t>Total Long-Term Assets</t>
        </is>
      </c>
      <c r="B11" s="5" t="n">
        <v>1387</v>
      </c>
      <c r="C11" s="5" t="n">
        <v>1588</v>
      </c>
    </row>
    <row r="12">
      <c r="A12" s="4" t="inlineStr">
        <is>
          <t>Total Assets</t>
        </is>
      </c>
      <c r="B12" s="5" t="n">
        <v>41127</v>
      </c>
      <c r="C12" s="5" t="n">
        <v>45828</v>
      </c>
    </row>
    <row r="13">
      <c r="A13" s="3" t="inlineStr">
        <is>
          <t>Current Liabilities:</t>
        </is>
      </c>
    </row>
    <row r="14">
      <c r="A14" s="4" t="inlineStr">
        <is>
          <t>Trade Payables</t>
        </is>
      </c>
      <c r="B14" s="5" t="n">
        <v>3214</v>
      </c>
      <c r="C14" s="5" t="n">
        <v>3726</v>
      </c>
    </row>
    <row r="15">
      <c r="A15" s="4" t="inlineStr">
        <is>
          <t>Other Accounts Payables</t>
        </is>
      </c>
      <c r="B15" s="5" t="n">
        <v>3258</v>
      </c>
      <c r="C15" s="5" t="n">
        <v>3151</v>
      </c>
    </row>
    <row r="16">
      <c r="A16" s="4" t="inlineStr">
        <is>
          <t>Total Current Liabilities</t>
        </is>
      </c>
      <c r="B16" s="5" t="n">
        <v>6472</v>
      </c>
      <c r="C16" s="5" t="n">
        <v>6877</v>
      </c>
    </row>
    <row r="17">
      <c r="A17" s="3" t="inlineStr">
        <is>
          <t>Long-Term Liabilities:</t>
        </is>
      </c>
    </row>
    <row r="18">
      <c r="A18" s="4" t="inlineStr">
        <is>
          <t>Long-Term Rent Liability</t>
        </is>
      </c>
      <c r="B18" s="5" t="n">
        <v>497</v>
      </c>
      <c r="C18" s="5" t="n">
        <v>553</v>
      </c>
    </row>
    <row r="19">
      <c r="A19" s="4" t="inlineStr">
        <is>
          <t>Total Long-Term Liabilities</t>
        </is>
      </c>
      <c r="B19" s="5" t="n">
        <v>497</v>
      </c>
      <c r="C19" s="5" t="n">
        <v>553</v>
      </c>
    </row>
    <row r="20">
      <c r="A20" s="3" t="inlineStr">
        <is>
          <t>Stockholders’ Equity:</t>
        </is>
      </c>
    </row>
    <row r="21">
      <c r="A21" s="4" t="inlineStr">
        <is>
          <t>Common Stock of $0.01 par value per share; 200,000,000 shares authorized at December 31, 2021 and 2020; 14,080,383 and 12,824,463 shares issued at December 31, 2021 and 2020, respectively; 13,956,035 and 12,728,446 shares outstanding at December 31, 2021 and 2020, Respectively.</t>
        </is>
      </c>
      <c r="B21" s="5" t="n">
        <v>139</v>
      </c>
      <c r="C21" s="5" t="n">
        <v>128</v>
      </c>
    </row>
    <row r="22">
      <c r="A22" s="4" t="inlineStr">
        <is>
          <t>Additional Paid-in Capital</t>
        </is>
      </c>
      <c r="B22" s="5" t="n">
        <v>145160</v>
      </c>
      <c r="C22" s="5" t="n">
        <v>109157</v>
      </c>
    </row>
    <row r="23">
      <c r="A23" s="4" t="inlineStr">
        <is>
          <t>Accumulated Deficit</t>
        </is>
      </c>
      <c r="B23" s="5" t="n">
        <v>-111141</v>
      </c>
      <c r="C23" s="5" t="n">
        <v>-70887</v>
      </c>
    </row>
    <row r="24">
      <c r="A24" s="4" t="inlineStr">
        <is>
          <t>Total Stockholders’ Equity</t>
        </is>
      </c>
      <c r="B24" s="5" t="n">
        <v>34158</v>
      </c>
      <c r="C24" s="5" t="n">
        <v>38398</v>
      </c>
    </row>
    <row r="25">
      <c r="A25" s="4" t="inlineStr">
        <is>
          <t>Total Liabilities and Stockholders’ Equity</t>
        </is>
      </c>
      <c r="B25" s="6" t="n">
        <v>41127</v>
      </c>
      <c r="C25" s="6" t="n">
        <v>458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December 31, December 31,
2021 2020
(in thousands)
Cost:
Computers and Software $ 73 $ 73
Lab Equipment 294 293
Office Furniture and Equipment 146 142
Leasehold Improvements 1,105 1,105
1,618 1,613
Less: Accumulated Depreciation 498 330
Property and Equipment, Net $ 1,120 $ 1,2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 payables (Tables)</t>
        </is>
      </c>
      <c r="B1" s="2" t="inlineStr">
        <is>
          <t>12 Months Ended</t>
        </is>
      </c>
    </row>
    <row r="2">
      <c r="B2" s="2" t="inlineStr">
        <is>
          <t>Dec. 31, 2021</t>
        </is>
      </c>
    </row>
    <row r="3">
      <c r="A3" s="3" t="inlineStr">
        <is>
          <t>Payables and Accruals [Abstract]</t>
        </is>
      </c>
    </row>
    <row r="4">
      <c r="A4" s="4" t="inlineStr">
        <is>
          <t>Schedule of other account payables</t>
        </is>
      </c>
      <c r="B4" s="4" t="inlineStr">
        <is>
          <t xml:space="preserve">December 31, December 31,
2021 2020
(in thousands)
Accrued Professional Fees $ 291 $ 657
Accrued Research and Development Expenses 56 101
Tax Provision 1,150 780
Accrued Payroll and Employee Benefits 1,761 1,613
Total Accrued Expenses $ 3,258 $ 3,1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73" customWidth="1" min="2" max="2"/>
  </cols>
  <sheetData>
    <row r="1">
      <c r="A1" s="1" t="inlineStr">
        <is>
          <t>Commitments and Contingent Liabilities (Tables)</t>
        </is>
      </c>
      <c r="B1" s="2" t="inlineStr">
        <is>
          <t>12 Months Ended</t>
        </is>
      </c>
    </row>
    <row r="2">
      <c r="B2" s="2" t="inlineStr">
        <is>
          <t>Dec. 31, 2021</t>
        </is>
      </c>
    </row>
    <row r="3">
      <c r="A3" s="3" t="inlineStr">
        <is>
          <t>Commitments and Contingencies Disclosure [Abstract]</t>
        </is>
      </c>
    </row>
    <row r="4">
      <c r="A4" s="4" t="inlineStr">
        <is>
          <t>Schedule of the company signed a new lease agreement</t>
        </is>
      </c>
      <c r="B4" s="4" t="inlineStr">
        <is>
          <t xml:space="preserve">Year ended December 31, (in thousands)
2022 360
2023 360
2024 120
$ 8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measurements</t>
        </is>
      </c>
      <c r="B4" s="4" t="inlineStr">
        <is>
          <t xml:space="preserve">Fair Value Measurements at December 31, 2021
Quoted Prices in Significant Other Significant Unobservable Total
($in thousands)
Cash equivalents:
Money market funds $ 32,900 $ — $ — $ 32,900
Total cash equivalents $ 32,900 $ — $ — $ 32,900
Fair Value Measurements at December 31, 2020
Quoted Prices in Significant Other Significant Unobservable Total
($in thousands)
Cash equivalents:
Money market funds $ 35,900 $ — $ — $ 35,900
Total cash equivalents $ 35,900 $ — $ — $ 35,9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on Stock (Tables)</t>
        </is>
      </c>
      <c r="B1" s="2" t="inlineStr">
        <is>
          <t>12 Months Ended</t>
        </is>
      </c>
    </row>
    <row r="2">
      <c r="B2" s="2" t="inlineStr">
        <is>
          <t>Dec. 31, 2021</t>
        </is>
      </c>
    </row>
    <row r="3">
      <c r="A3" s="3" t="inlineStr">
        <is>
          <t>Common Stock [Abstract]</t>
        </is>
      </c>
    </row>
    <row r="4">
      <c r="A4" s="4" t="inlineStr">
        <is>
          <t>Schedule of total shares of common stock reserved for issuance</t>
        </is>
      </c>
      <c r="B4" s="4" t="inlineStr">
        <is>
          <t xml:space="preserve">December 31, December 31,
2021 2020
Options Outstanding 900,789 695,674
Warrants for common shares of the company. 1,799,999
Shares available for future option grants 593,040 387,736
Total shares of Common Stock reserved for Issuance 3,293,828 1,083,410 </t>
        </is>
      </c>
    </row>
    <row r="5">
      <c r="A5" s="4" t="inlineStr">
        <is>
          <t>Schedule of composition of capital stock</t>
        </is>
      </c>
      <c r="B5" s="4" t="inlineStr">
        <is>
          <t>December 31, December 31,
Issued and Issued and
Authorized outstanding Authorized outstanding
Shares of USD 0.01 par value:
Common Stock 200,000,000 13,956,035 * 200,000,000 12,728,446 *
* Does not include 124,348 and 96,017 shares of restricted Common
Stock issued but not outstanding in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Plans (Tables)</t>
        </is>
      </c>
      <c r="B1" s="2" t="inlineStr">
        <is>
          <t>12 Months Ended</t>
        </is>
      </c>
    </row>
    <row r="2">
      <c r="B2" s="2" t="inlineStr">
        <is>
          <t>Dec. 31, 2021</t>
        </is>
      </c>
    </row>
    <row r="3">
      <c r="A3" s="3" t="inlineStr">
        <is>
          <t>Share-based Payment Arrangement [Abstract]</t>
        </is>
      </c>
    </row>
    <row r="4">
      <c r="A4" s="4" t="inlineStr">
        <is>
          <t>Schedule of fair value of options granted to employees</t>
        </is>
      </c>
      <c r="B4" s="4" t="inlineStr">
        <is>
          <t xml:space="preserve">Year ended
December 31,
2021 2020
Expected volatility 80 % 80 %
Expected dividends 0 % 0 %
Expected term (in years) 6.34 6.34
Risk free rate 0.50%-1.08 % 0.47%-2.03 % </t>
        </is>
      </c>
    </row>
    <row r="5">
      <c r="A5" s="4" t="inlineStr">
        <is>
          <t>Schedule of stock-based compensation</t>
        </is>
      </c>
      <c r="B5" s="4" t="inlineStr">
        <is>
          <t xml:space="preserve">Year ended Year ended
December 31, December 31,
2021 2020
Research and Development $ 1,097 $ 509
General and Administrative 1,587 1,060
Total Stock-Based Compensation $ 2,684 $ 1,569 </t>
        </is>
      </c>
    </row>
    <row r="6">
      <c r="A6" s="4" t="inlineStr">
        <is>
          <t>Schedule of stock option activity granted to employees</t>
        </is>
      </c>
      <c r="B6" s="4" t="inlineStr">
        <is>
          <t xml:space="preserve">Year ended December 31, 2021
Number of Weighted Weighted Aggregate
options price (in years) value
Outstanding at Beginning of Year 695,674 $ 6.07 7.25 $ 1,695,276
Granted 295,470 10.99
Exercised (18,328 ) 5.50 $ 55,133
Forfeited (70,527 ) 9.78
Expired (1,500 ) 5.10
Outstanding, December 31, 2021 900,789 $ 7.41 7.78 $ 991,878
Exercisable Options, December 31, 2021 476,303 $ 5.93 7.12 $ 1,230,643 </t>
        </is>
      </c>
    </row>
    <row r="7">
      <c r="A7" s="4" t="inlineStr">
        <is>
          <t>Schedule of summarizes information relating to restricted shares</t>
        </is>
      </c>
      <c r="B7" s="4" t="inlineStr">
        <is>
          <t xml:space="preserve">Year ended Year ended
December 31, December 31,
2021 2020
Outstanding at beginning of Year 101,929 65,847
Granted 71,253 58,651
Forfeited — (3,907 )
Vested (48,834 ) (18,662 )
Outstanding at end of Year 124,348 101,9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1</t>
        </is>
      </c>
    </row>
    <row r="3">
      <c r="A3" s="3" t="inlineStr">
        <is>
          <t>Income Tax Disclosure [Abstract]</t>
        </is>
      </c>
    </row>
    <row r="4">
      <c r="A4" s="4" t="inlineStr">
        <is>
          <t>Schedule of loss from continuing operations, before taxes on income</t>
        </is>
      </c>
      <c r="B4" s="4" t="inlineStr">
        <is>
          <t xml:space="preserve">Year ended Year ended
December 31, December 31,
2021 2020
United States $ (39,018 ) $ (29,698 )
Israel (460 ) (23 )
Net loss before tax $ (39,478 ) $ (29,721 ) </t>
        </is>
      </c>
    </row>
    <row r="5">
      <c r="A5" s="4" t="inlineStr">
        <is>
          <t>Schedule of income tax expense</t>
        </is>
      </c>
      <c r="B5" s="4" t="inlineStr">
        <is>
          <t xml:space="preserve">Year ended Year ended
December 31, December 31,
2021 2020
Current:
Federal $ — $
State —
Foreign 776 426
$ 776 $ 426
Deferred:
Federal $ — $ —
State — —
Foreign — —
$ — $ —
Income tax expense $ 776 $ 426 </t>
        </is>
      </c>
    </row>
    <row r="6">
      <c r="A6" s="4" t="inlineStr">
        <is>
          <t>Schedule of the effective income tax rate differed from the amount applying the federal statutory rate</t>
        </is>
      </c>
      <c r="B6" s="4" t="inlineStr">
        <is>
          <t xml:space="preserve">Year ended Year ended
December, 31 December, 31
2021 2020
U.S. federal tax provision at statutory rate 21.00 % 21.00 %
State and local tax, net of federal benefit 4.01 4.64
Foreign rate differences (0.09 ) (0.07 )
Non-deductible stock compensation (1.43 ) (1.11 )
Section 951A GILTI 0.00 (0.85 )
Effect of other permanent differences (0.07 ) (0.07 )
Uncertain tax positions (0.66 ) (0.52 )
Change in valuation allowance (34.39 ) (26.65 )
Federal Tax Reform Rate Change 0.00 0.00
Tax Credits 6.01 —
Provision to Return 3.95 —
Other adjustments (0.30 ) 2.20
Effective tax rate (1.97 )% (1.43 )% </t>
        </is>
      </c>
    </row>
    <row r="7">
      <c r="A7" s="4" t="inlineStr">
        <is>
          <t>Schedule of deferred income taxes the carrying amounts of assets and liabilities</t>
        </is>
      </c>
      <c r="B7" s="4" t="inlineStr">
        <is>
          <t xml:space="preserve">As of As of
December 31, December 31,
2021 2020
Deferred tax assets:
Federal net operating loss carryforwards $ 22,614 $ 12,752
Intangible assets 3,402 651
Accrued expenses 3,011 3,022
Other 169 —
Total deferred tax assets 29,196 16,425
Valuation allowance (29,196 ) (16,425 )
Net deferred tax assets $ — $ — </t>
        </is>
      </c>
    </row>
    <row r="8">
      <c r="A8" s="4" t="inlineStr">
        <is>
          <t>Schedule of unrecognized tax benefits</t>
        </is>
      </c>
      <c r="B8" s="4" t="inlineStr">
        <is>
          <t xml:space="preserve">2021 2020
(in thousands) (in thousands)
Uncertain tax position at the beginning of year $ 581 $ 424
Additions for uncertain tax position of prior years (foreign exchange and interest) 17 3
Additions for tax positions of current year 260 153
Uncertain tax position at the end of the year $ 858 $ 5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the loss per share</t>
        </is>
      </c>
      <c r="B4" s="4" t="inlineStr">
        <is>
          <t xml:space="preserve">Year ended Year ended
December 31, December 31,
Numerator:
Net loss $ 40,254 $ 30,146
Denominator:
Weighted-average number of shares used to compute net loss 14,398,905 9,860,6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4" customWidth="1" min="1" max="1"/>
    <col width="14" customWidth="1" min="2" max="2"/>
    <col width="13" customWidth="1" min="3" max="3"/>
    <col width="13" customWidth="1" min="4" max="4"/>
    <col width="14" customWidth="1" min="5" max="5"/>
    <col width="80" customWidth="1" min="6" max="6"/>
    <col width="14" customWidth="1" min="7" max="7"/>
    <col width="14" customWidth="1" min="8" max="8"/>
  </cols>
  <sheetData>
    <row r="1">
      <c r="A1" s="1" t="inlineStr">
        <is>
          <t>General (Details) - USD ($) $ / shares in Units, $ in Thousands</t>
        </is>
      </c>
      <c r="B1" s="2" t="inlineStr">
        <is>
          <t>Jun. 04, 2020</t>
        </is>
      </c>
      <c r="C1" s="2" t="inlineStr">
        <is>
          <t>May 12, 2020</t>
        </is>
      </c>
      <c r="D1" s="2" t="inlineStr">
        <is>
          <t>May 04, 2020</t>
        </is>
      </c>
      <c r="E1" s="2" t="inlineStr">
        <is>
          <t>Jun. 30, 2021</t>
        </is>
      </c>
      <c r="F1" s="2" t="inlineStr">
        <is>
          <t>Feb. 19, 2021</t>
        </is>
      </c>
      <c r="G1" s="2" t="inlineStr">
        <is>
          <t>Dec. 31, 2021</t>
        </is>
      </c>
      <c r="H1" s="2" t="inlineStr">
        <is>
          <t>Dec. 31, 2020</t>
        </is>
      </c>
    </row>
    <row r="2">
      <c r="A2" s="3" t="inlineStr">
        <is>
          <t>General (Details) [Line Items]</t>
        </is>
      </c>
    </row>
    <row r="3">
      <c r="A3" s="4" t="inlineStr">
        <is>
          <t>Common stock shares associated (in Shares)</t>
        </is>
      </c>
      <c r="C3" s="5" t="n">
        <v>3940689</v>
      </c>
    </row>
    <row r="4">
      <c r="A4" s="4" t="inlineStr">
        <is>
          <t>Net proceeds</t>
        </is>
      </c>
      <c r="B4" s="6" t="n">
        <v>52200</v>
      </c>
    </row>
    <row r="5">
      <c r="A5" s="4" t="inlineStr">
        <is>
          <t>Aggregate shares of common stock (in Shares)</t>
        </is>
      </c>
      <c r="D5" s="5" t="n">
        <v>3715222</v>
      </c>
    </row>
    <row r="6">
      <c r="A6" s="4" t="inlineStr">
        <is>
          <t>Securities purchase agreements, description</t>
        </is>
      </c>
      <c r="F6" s="4" t="inlineStr">
        <is>
          <t>(i) an aggregate of 333,333 shares of our common stock (the “Private
Placement Shares”), par value $0.01 per share, together with warrants to purchase an aggregate of 116,666 shares of its Common Stock
with an exercise price of $18.10 per share (the “Common Warrants”), for an aggregate purchase price of $4,999,995.00 and (ii)
pre-funded warrants to purchase an aggregate of 1,333,333 shares of its Common Stock with an exercise price of $0.01 per share (the “Pre-Funded
Warrants” and collectively with the Common Warrants, the “Private Placement Warrants”), together with an aggregate of
466,666 Common Warrants, for an aggregate purchase price of $19,986,661.67 (collectively, the “Private Placement”). The Private
Placement closed on February 23, 2021.</t>
        </is>
      </c>
    </row>
    <row r="7">
      <c r="A7" s="4" t="inlineStr">
        <is>
          <t>Aggregate value</t>
        </is>
      </c>
      <c r="E7" s="6" t="n">
        <v>200000</v>
      </c>
    </row>
    <row r="8">
      <c r="A8" s="4" t="inlineStr">
        <is>
          <t>Total number of shares (in Shares)</t>
        </is>
      </c>
      <c r="G8" s="5" t="n">
        <v>827094</v>
      </c>
    </row>
    <row r="9">
      <c r="A9" s="4" t="inlineStr">
        <is>
          <t>Goss proceeds</t>
        </is>
      </c>
      <c r="G9" s="6" t="n">
        <v>10400</v>
      </c>
    </row>
    <row r="10">
      <c r="A10" s="4" t="inlineStr">
        <is>
          <t>Accumulated deficit</t>
        </is>
      </c>
      <c r="G10" s="5" t="n">
        <v>-111141</v>
      </c>
      <c r="H10" s="6" t="n">
        <v>-70887</v>
      </c>
    </row>
    <row r="11">
      <c r="A11" s="4" t="inlineStr">
        <is>
          <t>Cash in operations</t>
        </is>
      </c>
      <c r="G11" s="5" t="n">
        <v>-38356</v>
      </c>
      <c r="H11" s="6" t="n">
        <v>-27541</v>
      </c>
    </row>
    <row r="12">
      <c r="A12" s="4" t="inlineStr">
        <is>
          <t>Cash and cash equivalents and restricted bank deposits</t>
        </is>
      </c>
      <c r="G12" s="6" t="n">
        <v>37300</v>
      </c>
    </row>
    <row r="13">
      <c r="A13" s="4" t="inlineStr">
        <is>
          <t>IPO [Member]</t>
        </is>
      </c>
    </row>
    <row r="14">
      <c r="A14" s="3" t="inlineStr">
        <is>
          <t>General (Details) [Line Items]</t>
        </is>
      </c>
    </row>
    <row r="15">
      <c r="A15" s="4" t="inlineStr">
        <is>
          <t>Shares of common stock (in Shares)</t>
        </is>
      </c>
      <c r="C15" s="5" t="n">
        <v>3940689</v>
      </c>
    </row>
    <row r="16">
      <c r="A16" s="4" t="inlineStr">
        <is>
          <t>Per share value (in Dollars per share)</t>
        </is>
      </c>
      <c r="B16" s="6" t="n">
        <v>15</v>
      </c>
      <c r="C16" s="7" t="n">
        <v>0.01</v>
      </c>
    </row>
    <row r="17">
      <c r="A17" s="4" t="inlineStr">
        <is>
          <t>Common stock shares associated (in Shares)</t>
        </is>
      </c>
      <c r="C17" s="5" t="n">
        <v>274022</v>
      </c>
    </row>
    <row r="18">
      <c r="A18" s="4" t="inlineStr">
        <is>
          <t>Net proceeds</t>
        </is>
      </c>
      <c r="C18" s="6" t="n">
        <v>528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ignificant Accounting Policies (Details) - USD ($) $ in Millions</t>
        </is>
      </c>
      <c r="B1" s="2" t="inlineStr">
        <is>
          <t>12 Months Ended</t>
        </is>
      </c>
    </row>
    <row r="2">
      <c r="B2" s="2" t="inlineStr">
        <is>
          <t>Dec. 31, 2021</t>
        </is>
      </c>
      <c r="C2" s="2" t="inlineStr">
        <is>
          <t>Dec. 31, 2020</t>
        </is>
      </c>
    </row>
    <row r="3">
      <c r="A3" s="3" t="inlineStr">
        <is>
          <t>Accounting Policies [Abstract]</t>
        </is>
      </c>
    </row>
    <row r="4">
      <c r="A4" s="4" t="inlineStr">
        <is>
          <t>Severance costs</t>
        </is>
      </c>
      <c r="B4" s="8" t="n">
        <v>0.3</v>
      </c>
      <c r="C4" s="8" t="n">
        <v>0.2</v>
      </c>
    </row>
    <row r="5">
      <c r="A5" s="4" t="inlineStr">
        <is>
          <t>Employee contributions, percentage</t>
        </is>
      </c>
      <c r="B5" s="4" t="inlineStr">
        <is>
          <t>100.00%</t>
        </is>
      </c>
    </row>
    <row r="6">
      <c r="A6" s="4" t="inlineStr">
        <is>
          <t>Employee’s base salary, percentage</t>
        </is>
      </c>
      <c r="B6" s="4" t="inlineStr">
        <is>
          <t>6.00%</t>
        </is>
      </c>
    </row>
    <row r="7">
      <c r="A7" s="4" t="inlineStr">
        <is>
          <t>Largest benefit likelihood, percentage</t>
        </is>
      </c>
      <c r="B7" s="4" t="inlineStr">
        <is>
          <t>50.00%</t>
        </is>
      </c>
    </row>
    <row r="8">
      <c r="A8" s="4" t="inlineStr">
        <is>
          <t>Expected dividend yield</t>
        </is>
      </c>
      <c r="B8" s="4" t="inlineStr">
        <is>
          <t>0.00%</t>
        </is>
      </c>
    </row>
    <row r="9">
      <c r="A9" s="4" t="inlineStr">
        <is>
          <t>Research and development services</t>
        </is>
      </c>
      <c r="B9" s="8" t="n">
        <v>3.5</v>
      </c>
      <c r="C9" s="8" t="n">
        <v>3.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t>
        </is>
      </c>
      <c r="B4" s="5" t="n">
        <v>200000000</v>
      </c>
      <c r="C4" s="5" t="n">
        <v>200000000</v>
      </c>
    </row>
    <row r="5">
      <c r="A5" s="4" t="inlineStr">
        <is>
          <t>Common Stock, shares issued</t>
        </is>
      </c>
      <c r="B5" s="5" t="n">
        <v>14080383</v>
      </c>
      <c r="C5" s="5" t="n">
        <v>12824463</v>
      </c>
    </row>
    <row r="6">
      <c r="A6" s="4" t="inlineStr">
        <is>
          <t>Common Stock, shares outstanding</t>
        </is>
      </c>
      <c r="B6" s="5" t="n">
        <v>13956035</v>
      </c>
      <c r="C6" s="5" t="n">
        <v>12728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 Schedule of property and equipment</t>
        </is>
      </c>
      <c r="B1" s="2" t="inlineStr">
        <is>
          <t>Dec. 31, 2021</t>
        </is>
      </c>
    </row>
    <row r="2">
      <c r="A2" s="4" t="inlineStr">
        <is>
          <t>Computers and Software [Member]</t>
        </is>
      </c>
    </row>
    <row r="3">
      <c r="A3" s="3" t="inlineStr">
        <is>
          <t>Significant Accounting Policies (Details) - Schedule of property and equipment [Line Items]</t>
        </is>
      </c>
    </row>
    <row r="4">
      <c r="A4" s="4" t="inlineStr">
        <is>
          <t>Estimated useful lives</t>
        </is>
      </c>
      <c r="B4" s="4" t="inlineStr">
        <is>
          <t>33.00%</t>
        </is>
      </c>
    </row>
    <row r="5">
      <c r="A5" s="4" t="inlineStr">
        <is>
          <t>Lab Equipment [Member]</t>
        </is>
      </c>
    </row>
    <row r="6">
      <c r="A6" s="3" t="inlineStr">
        <is>
          <t>Significant Accounting Policies (Details) - Schedule of property and equipment [Line Items]</t>
        </is>
      </c>
    </row>
    <row r="7">
      <c r="A7" s="4" t="inlineStr">
        <is>
          <t>Estimated useful lives</t>
        </is>
      </c>
      <c r="B7" s="4" t="inlineStr">
        <is>
          <t>15.00%</t>
        </is>
      </c>
    </row>
    <row r="8">
      <c r="A8" s="4" t="inlineStr">
        <is>
          <t>Office Furniture and Equipment [Member]</t>
        </is>
      </c>
    </row>
    <row r="9">
      <c r="A9" s="3" t="inlineStr">
        <is>
          <t>Significant Accounting Policies (Details) - Schedule of property and equipment [Line Items]</t>
        </is>
      </c>
    </row>
    <row r="10">
      <c r="A10" s="4" t="inlineStr">
        <is>
          <t>Estimated useful lives</t>
        </is>
      </c>
      <c r="B10" s="4" t="inlineStr">
        <is>
          <t>7.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1</t>
        </is>
      </c>
      <c r="C1" s="2" t="inlineStr">
        <is>
          <t>Dec. 31, 2020</t>
        </is>
      </c>
    </row>
    <row r="2">
      <c r="A2" s="3" t="inlineStr">
        <is>
          <t>Property, Plant and Equipment [Abstract]</t>
        </is>
      </c>
    </row>
    <row r="3">
      <c r="A3" s="4" t="inlineStr">
        <is>
          <t>Depreciation expense</t>
        </is>
      </c>
      <c r="B3" s="6" t="n">
        <v>168</v>
      </c>
      <c r="C3" s="6" t="n">
        <v>18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Dec. 31, 2021</t>
        </is>
      </c>
      <c r="C1" s="2" t="inlineStr">
        <is>
          <t>Dec. 31, 2020</t>
        </is>
      </c>
    </row>
    <row r="2">
      <c r="A2" s="3" t="inlineStr">
        <is>
          <t>Cost:</t>
        </is>
      </c>
    </row>
    <row r="3">
      <c r="A3" s="4" t="inlineStr">
        <is>
          <t>Property, Plant and Equipment, Gross</t>
        </is>
      </c>
      <c r="B3" s="6" t="n">
        <v>1618</v>
      </c>
      <c r="C3" s="6" t="n">
        <v>1613</v>
      </c>
    </row>
    <row r="4">
      <c r="A4" s="4" t="inlineStr">
        <is>
          <t>Less: Accumulated Depreciation</t>
        </is>
      </c>
      <c r="B4" s="5" t="n">
        <v>498</v>
      </c>
      <c r="C4" s="5" t="n">
        <v>330</v>
      </c>
    </row>
    <row r="5">
      <c r="A5" s="4" t="inlineStr">
        <is>
          <t>Property and Equipment, Net</t>
        </is>
      </c>
      <c r="B5" s="5" t="n">
        <v>1120</v>
      </c>
      <c r="C5" s="5" t="n">
        <v>1283</v>
      </c>
    </row>
    <row r="6">
      <c r="A6" s="4" t="inlineStr">
        <is>
          <t>Computers and Software [Member]</t>
        </is>
      </c>
    </row>
    <row r="7">
      <c r="A7" s="3" t="inlineStr">
        <is>
          <t>Cost:</t>
        </is>
      </c>
    </row>
    <row r="8">
      <c r="A8" s="4" t="inlineStr">
        <is>
          <t>Property, Plant and Equipment, Gross</t>
        </is>
      </c>
      <c r="B8" s="5" t="n">
        <v>73</v>
      </c>
      <c r="C8" s="5" t="n">
        <v>73</v>
      </c>
    </row>
    <row r="9">
      <c r="A9" s="4" t="inlineStr">
        <is>
          <t>Lab Equipment [Member]</t>
        </is>
      </c>
    </row>
    <row r="10">
      <c r="A10" s="3" t="inlineStr">
        <is>
          <t>Cost:</t>
        </is>
      </c>
    </row>
    <row r="11">
      <c r="A11" s="4" t="inlineStr">
        <is>
          <t>Property, Plant and Equipment, Gross</t>
        </is>
      </c>
      <c r="B11" s="5" t="n">
        <v>294</v>
      </c>
      <c r="C11" s="5" t="n">
        <v>293</v>
      </c>
    </row>
    <row r="12">
      <c r="A12" s="4" t="inlineStr">
        <is>
          <t>Office Furniture and Equipment [Member]</t>
        </is>
      </c>
    </row>
    <row r="13">
      <c r="A13" s="3" t="inlineStr">
        <is>
          <t>Cost:</t>
        </is>
      </c>
    </row>
    <row r="14">
      <c r="A14" s="4" t="inlineStr">
        <is>
          <t>Property, Plant and Equipment, Gross</t>
        </is>
      </c>
      <c r="B14" s="5" t="n">
        <v>146</v>
      </c>
      <c r="C14" s="5" t="n">
        <v>142</v>
      </c>
    </row>
    <row r="15">
      <c r="A15" s="4" t="inlineStr">
        <is>
          <t>Leasehold Improvements [Member]</t>
        </is>
      </c>
    </row>
    <row r="16">
      <c r="A16" s="3" t="inlineStr">
        <is>
          <t>Cost:</t>
        </is>
      </c>
    </row>
    <row r="17">
      <c r="A17" s="4" t="inlineStr">
        <is>
          <t>Property, Plant and Equipment, Gross</t>
        </is>
      </c>
      <c r="B17" s="6" t="n">
        <v>1105</v>
      </c>
      <c r="C17" s="6" t="n">
        <v>11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ccount payables (Details) - Schedule of other account payables - USD ($) $ in Thousands</t>
        </is>
      </c>
      <c r="B1" s="2" t="inlineStr">
        <is>
          <t>12 Months Ended</t>
        </is>
      </c>
    </row>
    <row r="2">
      <c r="B2" s="2" t="inlineStr">
        <is>
          <t>Dec. 31, 2021</t>
        </is>
      </c>
      <c r="C2" s="2" t="inlineStr">
        <is>
          <t>Dec. 31, 2020</t>
        </is>
      </c>
    </row>
    <row r="3">
      <c r="A3" s="3" t="inlineStr">
        <is>
          <t>Schedule of other account payables [Abstract]</t>
        </is>
      </c>
    </row>
    <row r="4">
      <c r="A4" s="4" t="inlineStr">
        <is>
          <t>Accrued Professional Fees</t>
        </is>
      </c>
      <c r="B4" s="6" t="n">
        <v>291</v>
      </c>
      <c r="C4" s="6" t="n">
        <v>657</v>
      </c>
    </row>
    <row r="5">
      <c r="A5" s="4" t="inlineStr">
        <is>
          <t>Accrued Research and Development Expenses</t>
        </is>
      </c>
      <c r="B5" s="5" t="n">
        <v>56</v>
      </c>
      <c r="C5" s="5" t="n">
        <v>101</v>
      </c>
    </row>
    <row r="6">
      <c r="A6" s="4" t="inlineStr">
        <is>
          <t>Tax Provision</t>
        </is>
      </c>
      <c r="B6" s="5" t="n">
        <v>1150</v>
      </c>
      <c r="C6" s="5" t="n">
        <v>780</v>
      </c>
    </row>
    <row r="7">
      <c r="A7" s="4" t="inlineStr">
        <is>
          <t>Accrued Payroll and Employee Benefits</t>
        </is>
      </c>
      <c r="B7" s="5" t="n">
        <v>1761</v>
      </c>
      <c r="C7" s="5" t="n">
        <v>1613</v>
      </c>
    </row>
    <row r="8">
      <c r="A8" s="4" t="inlineStr">
        <is>
          <t>Total Accrued Expenses</t>
        </is>
      </c>
      <c r="B8" s="6" t="n">
        <v>3258</v>
      </c>
      <c r="C8" s="6" t="n">
        <v>315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t Liabilities (Details) - USD ($) $ in Millions</t>
        </is>
      </c>
      <c r="B1" s="2" t="inlineStr">
        <is>
          <t>12 Months Ended</t>
        </is>
      </c>
    </row>
    <row r="2">
      <c r="B2" s="2" t="inlineStr">
        <is>
          <t>Dec. 31, 2021</t>
        </is>
      </c>
      <c r="C2" s="2" t="inlineStr">
        <is>
          <t>Dec. 31, 2020</t>
        </is>
      </c>
    </row>
    <row r="3">
      <c r="A3" s="3" t="inlineStr">
        <is>
          <t>Commitments and Contingent Liabilities (Details) [Line Items]</t>
        </is>
      </c>
    </row>
    <row r="4">
      <c r="A4" s="4" t="inlineStr">
        <is>
          <t>Operating lease option to extend terms</t>
        </is>
      </c>
      <c r="B4" s="4" t="inlineStr">
        <is>
          <t>The term of the lease is for 63 months and includes an option to extend the lease for an additional 60 months.</t>
        </is>
      </c>
    </row>
    <row r="5">
      <c r="A5" s="4" t="inlineStr">
        <is>
          <t>Bank guarantee obtained for lease agreement.</t>
        </is>
      </c>
      <c r="B5" s="8" t="n">
        <v>0.2</v>
      </c>
    </row>
    <row r="6">
      <c r="A6" s="4" t="inlineStr">
        <is>
          <t>Leasing expense</t>
        </is>
      </c>
      <c r="B6" s="8" t="n">
        <v>0.3</v>
      </c>
      <c r="C6" s="8" t="n">
        <v>0.3</v>
      </c>
    </row>
    <row r="7">
      <c r="A7" s="4" t="inlineStr">
        <is>
          <t>Percentage of equity ownership</t>
        </is>
      </c>
      <c r="B7" s="4" t="inlineStr">
        <is>
          <t>8.00%</t>
        </is>
      </c>
    </row>
    <row r="8">
      <c r="A8" s="4" t="inlineStr">
        <is>
          <t>BMS agreement, description</t>
        </is>
      </c>
      <c r="B8" s="4" t="inlineStr">
        <is>
          <t>This right terminated upon the closing of the sale of the Company’s Series B Preferred
Stock. The Company estimates the fair value of this anti-dilution commitment using the probability weighted expected return method (“PWERM”).
At the date of BMS Agreement, the Company recorded liability associated with the anti-dilution right in the amount of approximately $0.5
million, according to its fair value. For the year ended December 31, 2018, the Company recorded an income of approximately $0.5 million
for the reassessment of the liability, within financial income, net, in the consolidated statement of operations.</t>
        </is>
      </c>
    </row>
    <row r="9">
      <c r="A9" s="4" t="inlineStr">
        <is>
          <t>License Agreement [Member]</t>
        </is>
      </c>
    </row>
    <row r="10">
      <c r="A10" s="3" t="inlineStr">
        <is>
          <t>Commitments and Contingent Liabilities (Details) [Line Items]</t>
        </is>
      </c>
    </row>
    <row r="11">
      <c r="A11" s="4" t="inlineStr">
        <is>
          <t>Leasehold improvements</t>
        </is>
      </c>
      <c r="B11" s="8" t="n">
        <v>0.5</v>
      </c>
    </row>
    <row r="12">
      <c r="A12" s="4" t="inlineStr">
        <is>
          <t>License Agreement [Member] | BMS [Member]</t>
        </is>
      </c>
    </row>
    <row r="13">
      <c r="A13" s="3" t="inlineStr">
        <is>
          <t>Commitments and Contingent Liabilities (Details) [Line Items]</t>
        </is>
      </c>
    </row>
    <row r="14">
      <c r="A14" s="4" t="inlineStr">
        <is>
          <t>Collaborative arrangement, milestone payments liability .</t>
        </is>
      </c>
      <c r="B14" s="5" t="n">
        <v>95</v>
      </c>
    </row>
    <row r="15">
      <c r="A15" s="4" t="inlineStr">
        <is>
          <t>Collaborative arrangement, additional milestone payments</t>
        </is>
      </c>
      <c r="B15" s="5" t="n">
        <v>47</v>
      </c>
    </row>
    <row r="16">
      <c r="A16" s="4" t="inlineStr">
        <is>
          <t>Collaborative arrangements sales based milestone amount payable</t>
        </is>
      </c>
      <c r="B16" s="6" t="n">
        <v>50</v>
      </c>
    </row>
    <row r="17">
      <c r="A17" s="4" t="inlineStr">
        <is>
          <t>Term of license agreement</t>
        </is>
      </c>
      <c r="B17" s="4" t="inlineStr">
        <is>
          <t>10 years</t>
        </is>
      </c>
    </row>
    <row r="18">
      <c r="A18" s="4" t="inlineStr">
        <is>
          <t>BMS License Agreement [Member]</t>
        </is>
      </c>
    </row>
    <row r="19">
      <c r="A19" s="3" t="inlineStr">
        <is>
          <t>Commitments and Contingent Liabilities (Details) [Line Items]</t>
        </is>
      </c>
    </row>
    <row r="20">
      <c r="A20" s="4" t="inlineStr">
        <is>
          <t>Payments</t>
        </is>
      </c>
      <c r="B20" s="6" t="n">
        <v>6</v>
      </c>
    </row>
    <row r="21">
      <c r="A21" s="4" t="inlineStr">
        <is>
          <t>Preferred stock valued</t>
        </is>
      </c>
      <c r="B21" s="8" t="n">
        <v>7.3</v>
      </c>
    </row>
    <row r="22">
      <c r="A22" s="4" t="inlineStr">
        <is>
          <t>Option And License Agreement [Member] | Novartis International Pharmaceutical Ltd. [Member]</t>
        </is>
      </c>
    </row>
    <row r="23">
      <c r="A23" s="3" t="inlineStr">
        <is>
          <t>Commitments and Contingent Liabilities (Details) [Line Items]</t>
        </is>
      </c>
    </row>
    <row r="24">
      <c r="A24" s="4" t="inlineStr">
        <is>
          <t>Term of license agreement</t>
        </is>
      </c>
      <c r="B24" s="4" t="inlineStr">
        <is>
          <t>10 years</t>
        </is>
      </c>
    </row>
    <row r="25">
      <c r="A25" s="4" t="inlineStr">
        <is>
          <t>Milestone payment receivable</t>
        </is>
      </c>
      <c r="B25" s="6" t="n">
        <v>245</v>
      </c>
    </row>
    <row r="26">
      <c r="A26" s="4" t="inlineStr">
        <is>
          <t>Period before which breach shall be cured by the company</t>
        </is>
      </c>
      <c r="B26" s="4" t="inlineStr">
        <is>
          <t>60 days</t>
        </is>
      </c>
    </row>
    <row r="27">
      <c r="A27" s="4" t="inlineStr">
        <is>
          <t>Period for which license option granted shall remain uncured</t>
        </is>
      </c>
      <c r="B27" s="4" t="inlineStr">
        <is>
          <t>36 months</t>
        </is>
      </c>
    </row>
    <row r="28">
      <c r="A28" s="4" t="inlineStr">
        <is>
          <t>Period before which breach shall be cured by the company</t>
        </is>
      </c>
      <c r="B28" s="4" t="inlineStr">
        <is>
          <t>60 days</t>
        </is>
      </c>
    </row>
    <row r="29">
      <c r="A29" s="4" t="inlineStr">
        <is>
          <t>Notice period for the termination of the agreement</t>
        </is>
      </c>
      <c r="B29" s="4" t="inlineStr">
        <is>
          <t>60 days</t>
        </is>
      </c>
    </row>
    <row r="30">
      <c r="A30" s="4" t="inlineStr">
        <is>
          <t>Period for which license option granted shall remain effective</t>
        </is>
      </c>
      <c r="B30" s="4" t="inlineStr">
        <is>
          <t>60 days</t>
        </is>
      </c>
    </row>
    <row r="31">
      <c r="A31" s="4" t="inlineStr">
        <is>
          <t>Stock purchase agreement and associated investment agreements [Member] | Novartis International Pharmaceutical Ltd. [Member]</t>
        </is>
      </c>
    </row>
    <row r="32">
      <c r="A32" s="3" t="inlineStr">
        <is>
          <t>Commitments and Contingent Liabilities (Details) [Line Items]</t>
        </is>
      </c>
    </row>
    <row r="33">
      <c r="A33" s="4" t="inlineStr">
        <is>
          <t>Stock shares issued during the period new issues value</t>
        </is>
      </c>
      <c r="B33" s="6" t="n">
        <v>1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Details) - Schedule of the company signed a new lease agreement $ in Thousands</t>
        </is>
      </c>
      <c r="B1" s="2" t="inlineStr">
        <is>
          <t>Dec. 31, 2021USD ($)</t>
        </is>
      </c>
    </row>
    <row r="2">
      <c r="A2" s="3" t="inlineStr">
        <is>
          <t>Schedule of the company signed a new lease agreement [Abstract]</t>
        </is>
      </c>
    </row>
    <row r="3">
      <c r="A3" s="4" t="inlineStr">
        <is>
          <t>2022</t>
        </is>
      </c>
      <c r="B3" s="6" t="n">
        <v>360</v>
      </c>
    </row>
    <row r="4">
      <c r="A4" s="4" t="inlineStr">
        <is>
          <t>2023</t>
        </is>
      </c>
      <c r="B4" s="5" t="n">
        <v>360</v>
      </c>
    </row>
    <row r="5">
      <c r="A5" s="4" t="inlineStr">
        <is>
          <t>2024</t>
        </is>
      </c>
      <c r="B5" s="5" t="n">
        <v>120</v>
      </c>
    </row>
    <row r="6">
      <c r="A6" s="4" t="inlineStr">
        <is>
          <t>Total</t>
        </is>
      </c>
      <c r="B6" s="6" t="n">
        <v>8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fair value measurements - USD ($) $ in Thousands</t>
        </is>
      </c>
      <c r="B1" s="2" t="inlineStr">
        <is>
          <t>12 Months Ended</t>
        </is>
      </c>
    </row>
    <row r="2">
      <c r="B2" s="2" t="inlineStr">
        <is>
          <t>Dec. 31, 2021</t>
        </is>
      </c>
      <c r="C2" s="2" t="inlineStr">
        <is>
          <t>Dec. 31, 2020</t>
        </is>
      </c>
    </row>
    <row r="3">
      <c r="A3" s="3" t="inlineStr">
        <is>
          <t>Cash equivalents:</t>
        </is>
      </c>
    </row>
    <row r="4">
      <c r="A4" s="4" t="inlineStr">
        <is>
          <t>Total cash equivalents</t>
        </is>
      </c>
      <c r="B4" s="6" t="n">
        <v>32900</v>
      </c>
      <c r="C4" s="6" t="n">
        <v>35900</v>
      </c>
    </row>
    <row r="5">
      <c r="A5" s="4" t="inlineStr">
        <is>
          <t>Money Market Funds [Member]</t>
        </is>
      </c>
    </row>
    <row r="6">
      <c r="A6" s="3" t="inlineStr">
        <is>
          <t>Cash equivalents:</t>
        </is>
      </c>
    </row>
    <row r="7">
      <c r="A7" s="4" t="inlineStr">
        <is>
          <t>Total cash equivalents</t>
        </is>
      </c>
      <c r="B7" s="5" t="n">
        <v>32900</v>
      </c>
      <c r="C7" s="5" t="n">
        <v>35900</v>
      </c>
    </row>
    <row r="8">
      <c r="A8" s="4" t="inlineStr">
        <is>
          <t>Quoted Prices in Active Markets for Identical Assets (Level 1) [Member]</t>
        </is>
      </c>
    </row>
    <row r="9">
      <c r="A9" s="3" t="inlineStr">
        <is>
          <t>Cash equivalents:</t>
        </is>
      </c>
    </row>
    <row r="10">
      <c r="A10" s="4" t="inlineStr">
        <is>
          <t>Total cash equivalents</t>
        </is>
      </c>
      <c r="B10" s="5" t="n">
        <v>32900</v>
      </c>
      <c r="C10" s="5" t="n">
        <v>35900</v>
      </c>
    </row>
    <row r="11">
      <c r="A11" s="4" t="inlineStr">
        <is>
          <t>Quoted Prices in Active Markets for Identical Assets (Level 1) [Member] | Money Market Funds [Member]</t>
        </is>
      </c>
    </row>
    <row r="12">
      <c r="A12" s="3" t="inlineStr">
        <is>
          <t>Cash equivalents:</t>
        </is>
      </c>
    </row>
    <row r="13">
      <c r="A13" s="4" t="inlineStr">
        <is>
          <t>Total cash equivalents</t>
        </is>
      </c>
      <c r="B13" s="5" t="n">
        <v>32900</v>
      </c>
      <c r="C13" s="5" t="n">
        <v>35900</v>
      </c>
    </row>
    <row r="14">
      <c r="A14" s="4" t="inlineStr">
        <is>
          <t>Significant Other Observable Inputs (Level 2) [Member]</t>
        </is>
      </c>
    </row>
    <row r="15">
      <c r="A15" s="3" t="inlineStr">
        <is>
          <t>Cash equivalents:</t>
        </is>
      </c>
    </row>
    <row r="16">
      <c r="A16" s="4" t="inlineStr">
        <is>
          <t>Total cash equivalents</t>
        </is>
      </c>
      <c r="B16" s="4" t="inlineStr">
        <is>
          <t xml:space="preserve"> </t>
        </is>
      </c>
      <c r="C16" s="4" t="inlineStr">
        <is>
          <t xml:space="preserve"> </t>
        </is>
      </c>
    </row>
    <row r="17">
      <c r="A17" s="4" t="inlineStr">
        <is>
          <t>Significant Other Observable Inputs (Level 2) [Member] | Money Market Funds [Member]</t>
        </is>
      </c>
    </row>
    <row r="18">
      <c r="A18" s="3" t="inlineStr">
        <is>
          <t>Cash equivalents:</t>
        </is>
      </c>
    </row>
    <row r="19">
      <c r="A19" s="4" t="inlineStr">
        <is>
          <t>Total cash equivalents</t>
        </is>
      </c>
      <c r="B19" s="4" t="inlineStr">
        <is>
          <t xml:space="preserve"> </t>
        </is>
      </c>
      <c r="C19" s="4" t="inlineStr">
        <is>
          <t xml:space="preserve"> </t>
        </is>
      </c>
    </row>
    <row r="20">
      <c r="A20" s="4" t="inlineStr">
        <is>
          <t>Significant Unobservable Inputs (Level 3) [Member]</t>
        </is>
      </c>
    </row>
    <row r="21">
      <c r="A21" s="3" t="inlineStr">
        <is>
          <t>Cash equivalents:</t>
        </is>
      </c>
    </row>
    <row r="22">
      <c r="A22" s="4" t="inlineStr">
        <is>
          <t>Total cash equivalents</t>
        </is>
      </c>
      <c r="B22" s="4" t="inlineStr">
        <is>
          <t xml:space="preserve"> </t>
        </is>
      </c>
      <c r="C22" s="4" t="inlineStr">
        <is>
          <t xml:space="preserve"> </t>
        </is>
      </c>
    </row>
    <row r="23">
      <c r="A23" s="4" t="inlineStr">
        <is>
          <t>Significant Unobservable Inputs (Level 3) [Member] | Money Market Funds [Member]</t>
        </is>
      </c>
    </row>
    <row r="24">
      <c r="A24" s="3" t="inlineStr">
        <is>
          <t>Cash equivalents:</t>
        </is>
      </c>
    </row>
    <row r="25">
      <c r="A25" s="4" t="inlineStr">
        <is>
          <t>Total cash equivalents</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51" customWidth="1" min="1" max="1"/>
    <col width="14" customWidth="1" min="2" max="2"/>
    <col width="13" customWidth="1" min="3" max="3"/>
    <col width="16" customWidth="1" min="4" max="4"/>
    <col width="13" customWidth="1" min="5" max="5"/>
    <col width="14" customWidth="1" min="6" max="6"/>
    <col width="14" customWidth="1" min="7" max="7"/>
    <col width="14" customWidth="1" min="8" max="8"/>
  </cols>
  <sheetData>
    <row r="1">
      <c r="A1" s="1" t="inlineStr">
        <is>
          <t>Common Stock (Details) - USD ($)</t>
        </is>
      </c>
      <c r="B1" s="2" t="inlineStr">
        <is>
          <t>Jun. 04, 2020</t>
        </is>
      </c>
      <c r="C1" s="2" t="inlineStr">
        <is>
          <t>May 12, 2020</t>
        </is>
      </c>
      <c r="D1" s="2" t="inlineStr">
        <is>
          <t>Feb. 19, 2021</t>
        </is>
      </c>
      <c r="E1" s="2" t="inlineStr">
        <is>
          <t>May 31, 2020</t>
        </is>
      </c>
      <c r="F1" s="2" t="inlineStr">
        <is>
          <t>Dec. 31, 2021</t>
        </is>
      </c>
      <c r="G1" s="2" t="inlineStr">
        <is>
          <t>Dec. 31, 2020</t>
        </is>
      </c>
      <c r="H1" s="2" t="inlineStr">
        <is>
          <t>Jun. 30, 2021</t>
        </is>
      </c>
    </row>
    <row r="2">
      <c r="A2" s="3" t="inlineStr">
        <is>
          <t>Common Stock (Details) [Line Items]</t>
        </is>
      </c>
    </row>
    <row r="3">
      <c r="A3" s="4" t="inlineStr">
        <is>
          <t>Shares issued</t>
        </is>
      </c>
      <c r="C3" s="5" t="n">
        <v>3940689</v>
      </c>
    </row>
    <row r="4">
      <c r="A4" s="4" t="inlineStr">
        <is>
          <t>Partial exercise shares</t>
        </is>
      </c>
      <c r="C4" s="5" t="n">
        <v>274022</v>
      </c>
    </row>
    <row r="5">
      <c r="A5" s="4" t="inlineStr">
        <is>
          <t>Net proceeds (in Dollars)</t>
        </is>
      </c>
      <c r="B5" s="6" t="n">
        <v>52200000</v>
      </c>
    </row>
    <row r="6">
      <c r="A6" s="4" t="inlineStr">
        <is>
          <t>Conversion of aggregate common stock shares</t>
        </is>
      </c>
      <c r="C6" s="5" t="n">
        <v>3715222</v>
      </c>
    </row>
    <row r="7">
      <c r="A7" s="4" t="inlineStr">
        <is>
          <t>Common stock, per share (in Dollars per share)</t>
        </is>
      </c>
      <c r="F7" s="7" t="n">
        <v>0.01</v>
      </c>
      <c r="G7" s="7" t="n">
        <v>0.01</v>
      </c>
    </row>
    <row r="8">
      <c r="A8" s="4" t="inlineStr">
        <is>
          <t>Issuance costs (in Dollars)</t>
        </is>
      </c>
      <c r="D8" s="6" t="n">
        <v>1715000</v>
      </c>
    </row>
    <row r="9">
      <c r="A9" s="4" t="inlineStr">
        <is>
          <t>Outstanding shares</t>
        </is>
      </c>
      <c r="D9" s="5" t="n">
        <v>1799999</v>
      </c>
    </row>
    <row r="10">
      <c r="A10" s="4" t="inlineStr">
        <is>
          <t>Aggregate of common stock value (in Dollars)</t>
        </is>
      </c>
      <c r="H10" s="6" t="n">
        <v>200000000</v>
      </c>
    </row>
    <row r="11">
      <c r="A11" s="4" t="inlineStr">
        <is>
          <t>Total common stock shares</t>
        </is>
      </c>
      <c r="F11" s="5" t="n">
        <v>827094</v>
      </c>
    </row>
    <row r="12">
      <c r="A12" s="4" t="inlineStr">
        <is>
          <t>Gross proceeds of common stock (in Dollars)</t>
        </is>
      </c>
      <c r="F12" s="6" t="n">
        <v>10400000</v>
      </c>
    </row>
    <row r="13">
      <c r="A13" s="4" t="inlineStr">
        <is>
          <t>Restricted Common Stock</t>
        </is>
      </c>
      <c r="E13" s="5" t="n">
        <v>58651</v>
      </c>
      <c r="F13" s="5" t="n">
        <v>124348</v>
      </c>
      <c r="G13" s="5" t="n">
        <v>96017</v>
      </c>
    </row>
    <row r="14">
      <c r="A14" s="4" t="inlineStr">
        <is>
          <t>Common Stock [Member]</t>
        </is>
      </c>
    </row>
    <row r="15">
      <c r="A15" s="3" t="inlineStr">
        <is>
          <t>Common Stock (Details) [Line Items]</t>
        </is>
      </c>
    </row>
    <row r="16">
      <c r="A16" s="4" t="inlineStr">
        <is>
          <t>Shares issued</t>
        </is>
      </c>
      <c r="C16" s="5" t="n">
        <v>200000000</v>
      </c>
    </row>
    <row r="17">
      <c r="A17" s="4" t="inlineStr">
        <is>
          <t>Preferred Stock [Member]</t>
        </is>
      </c>
    </row>
    <row r="18">
      <c r="A18" s="3" t="inlineStr">
        <is>
          <t>Common Stock (Details) [Line Items]</t>
        </is>
      </c>
    </row>
    <row r="19">
      <c r="A19" s="4" t="inlineStr">
        <is>
          <t>Shares issued</t>
        </is>
      </c>
      <c r="C19" s="5" t="n">
        <v>10000000</v>
      </c>
    </row>
    <row r="20">
      <c r="A20" s="4" t="inlineStr">
        <is>
          <t>IPO [Member]</t>
        </is>
      </c>
    </row>
    <row r="21">
      <c r="A21" s="3" t="inlineStr">
        <is>
          <t>Common Stock (Details) [Line Items]</t>
        </is>
      </c>
    </row>
    <row r="22">
      <c r="A22" s="4" t="inlineStr">
        <is>
          <t>Shares issued</t>
        </is>
      </c>
      <c r="C22" s="5" t="n">
        <v>274022</v>
      </c>
    </row>
    <row r="23">
      <c r="A23" s="4" t="inlineStr">
        <is>
          <t>Price, per share (in Dollars per share)</t>
        </is>
      </c>
      <c r="C23" s="6" t="n">
        <v>15</v>
      </c>
    </row>
    <row r="24">
      <c r="A24" s="4" t="inlineStr">
        <is>
          <t>Net proceeds (in Dollars)</t>
        </is>
      </c>
      <c r="C24" s="6" t="n">
        <v>52800000</v>
      </c>
    </row>
    <row r="25">
      <c r="A25" s="4" t="inlineStr">
        <is>
          <t>Private Placement [Member]</t>
        </is>
      </c>
    </row>
    <row r="26">
      <c r="A26" s="3" t="inlineStr">
        <is>
          <t>Common Stock (Details) [Line Items]</t>
        </is>
      </c>
    </row>
    <row r="27">
      <c r="A27" s="4" t="inlineStr">
        <is>
          <t>Aggregate of common stock shares</t>
        </is>
      </c>
      <c r="D27" s="5" t="n">
        <v>333333</v>
      </c>
    </row>
    <row r="28">
      <c r="A28" s="4" t="inlineStr">
        <is>
          <t>Common stock, per share (in Dollars per share)</t>
        </is>
      </c>
      <c r="D28" s="7" t="n">
        <v>0.01</v>
      </c>
    </row>
    <row r="29">
      <c r="A29" s="4" t="inlineStr">
        <is>
          <t>Aggregate purchase price (in Dollars)</t>
        </is>
      </c>
      <c r="D29" s="7" t="n">
        <v>19986661.67</v>
      </c>
    </row>
    <row r="30">
      <c r="A30" s="4" t="inlineStr">
        <is>
          <t>Aggregate of common warrants shares</t>
        </is>
      </c>
      <c r="D30" s="5" t="n">
        <v>466666</v>
      </c>
    </row>
    <row r="31">
      <c r="A31" s="4" t="inlineStr">
        <is>
          <t>Common Warrants [Member]</t>
        </is>
      </c>
    </row>
    <row r="32">
      <c r="A32" s="3" t="inlineStr">
        <is>
          <t>Common Stock (Details) [Line Items]</t>
        </is>
      </c>
    </row>
    <row r="33">
      <c r="A33" s="4" t="inlineStr">
        <is>
          <t>Aggregate of common stock shares</t>
        </is>
      </c>
      <c r="D33" s="5" t="n">
        <v>116666</v>
      </c>
    </row>
    <row r="34">
      <c r="A34" s="4" t="inlineStr">
        <is>
          <t>Common stock exercise price (in Dollars per share)</t>
        </is>
      </c>
      <c r="D34" s="8" t="n">
        <v>18.1</v>
      </c>
    </row>
    <row r="35">
      <c r="A35" s="4" t="inlineStr">
        <is>
          <t>Aggregate purchase price (in Dollars)</t>
        </is>
      </c>
      <c r="D35" s="6" t="n">
        <v>4999995</v>
      </c>
    </row>
    <row r="36">
      <c r="A36" s="4" t="inlineStr">
        <is>
          <t>Pre-Funded Warrants [Member]</t>
        </is>
      </c>
    </row>
    <row r="37">
      <c r="A37" s="3" t="inlineStr">
        <is>
          <t>Common Stock (Details) [Line Items]</t>
        </is>
      </c>
    </row>
    <row r="38">
      <c r="A38" s="4" t="inlineStr">
        <is>
          <t>Aggregate of common stock shares</t>
        </is>
      </c>
      <c r="D38" s="5" t="n">
        <v>1333333</v>
      </c>
    </row>
    <row r="39">
      <c r="A39" s="4" t="inlineStr">
        <is>
          <t>Common stock exercise price (in Dollars per share)</t>
        </is>
      </c>
      <c r="D39" s="7" t="n">
        <v>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Details) - Schedule of total shares of common stock reserved for issuance - shares</t>
        </is>
      </c>
      <c r="B1" s="2" t="inlineStr">
        <is>
          <t>Dec. 31, 2021</t>
        </is>
      </c>
      <c r="C1" s="2" t="inlineStr">
        <is>
          <t>Dec. 31, 2020</t>
        </is>
      </c>
    </row>
    <row r="2">
      <c r="A2" s="3" t="inlineStr">
        <is>
          <t>Schedule of total shares of common stock reserved for issuance [Abstract]</t>
        </is>
      </c>
    </row>
    <row r="3">
      <c r="A3" s="4" t="inlineStr">
        <is>
          <t>Options Outstanding</t>
        </is>
      </c>
      <c r="B3" s="5" t="n">
        <v>900789</v>
      </c>
      <c r="C3" s="5" t="n">
        <v>695674</v>
      </c>
    </row>
    <row r="4">
      <c r="A4" s="4" t="inlineStr">
        <is>
          <t>Warrants for common shares of the company</t>
        </is>
      </c>
      <c r="B4" s="5" t="n">
        <v>1799999</v>
      </c>
      <c r="C4" s="4" t="inlineStr">
        <is>
          <t xml:space="preserve"> </t>
        </is>
      </c>
    </row>
    <row r="5">
      <c r="A5" s="4" t="inlineStr">
        <is>
          <t>Shares available for future option grants</t>
        </is>
      </c>
      <c r="B5" s="5" t="n">
        <v>593040</v>
      </c>
      <c r="C5" s="5" t="n">
        <v>387736</v>
      </c>
    </row>
    <row r="6">
      <c r="A6" s="4" t="inlineStr">
        <is>
          <t>Total shares of Common Stock reserved for Issuance</t>
        </is>
      </c>
      <c r="B6" s="5" t="n">
        <v>3293828</v>
      </c>
      <c r="C6" s="5" t="n">
        <v>10834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on Stock (Details) - Schedule of composition of capital stock - Common Stock [Member] - shares</t>
        </is>
      </c>
      <c r="C1" s="2" t="inlineStr">
        <is>
          <t>Dec. 31, 2021</t>
        </is>
      </c>
      <c r="D1" s="2" t="inlineStr">
        <is>
          <t>Dec. 31, 2020</t>
        </is>
      </c>
    </row>
    <row r="2">
      <c r="A2" s="3" t="inlineStr">
        <is>
          <t>Common Stock (Details) - Schedule of composition of capital stock [Line Items]</t>
        </is>
      </c>
    </row>
    <row r="3">
      <c r="A3" s="4" t="inlineStr">
        <is>
          <t>Authorized</t>
        </is>
      </c>
      <c r="C3" s="5" t="n">
        <v>200000000</v>
      </c>
      <c r="D3" s="5" t="n">
        <v>200000000</v>
      </c>
    </row>
    <row r="4">
      <c r="A4" s="4" t="inlineStr">
        <is>
          <t>Issued and outstanding</t>
        </is>
      </c>
      <c r="B4" s="4" t="inlineStr">
        <is>
          <t>[1]</t>
        </is>
      </c>
      <c r="C4" s="5" t="n">
        <v>13956035</v>
      </c>
      <c r="D4" s="5" t="n">
        <v>12728446</v>
      </c>
    </row>
    <row r="5"/>
    <row r="6">
      <c r="A6" s="4" t="inlineStr">
        <is>
          <t>[1]</t>
        </is>
      </c>
      <c r="B6" s="4" t="inlineStr">
        <is>
          <t>Does not include 124,348 and 96,017 shares of restricted Common
Stock issued but not outstanding in 2021 and 2020, respectively.</t>
        </is>
      </c>
    </row>
  </sheetData>
  <mergeCells count="3">
    <mergeCell ref="A1:B1"/>
    <mergeCell ref="A5:C5"/>
    <mergeCell ref="B6:C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Revenue from License Agreement</t>
        </is>
      </c>
      <c r="B4" s="6" t="n">
        <v>3506</v>
      </c>
      <c r="C4" s="6" t="n">
        <v>3708</v>
      </c>
    </row>
    <row r="5">
      <c r="A5" s="4" t="inlineStr">
        <is>
          <t>Cost of Revenue</t>
        </is>
      </c>
      <c r="B5" s="5" t="n">
        <v>-3506</v>
      </c>
      <c r="C5" s="5" t="n">
        <v>-3708</v>
      </c>
    </row>
    <row r="6">
      <c r="A6" s="4" t="inlineStr">
        <is>
          <t>Gross Profit</t>
        </is>
      </c>
      <c r="B6" s="4" t="inlineStr">
        <is>
          <t xml:space="preserve"> </t>
        </is>
      </c>
      <c r="C6" s="4" t="inlineStr">
        <is>
          <t xml:space="preserve"> </t>
        </is>
      </c>
    </row>
    <row r="7">
      <c r="A7" s="4" t="inlineStr">
        <is>
          <t>Research and Development</t>
        </is>
      </c>
      <c r="B7" s="5" t="n">
        <v>29941</v>
      </c>
      <c r="C7" s="5" t="n">
        <v>22406</v>
      </c>
    </row>
    <row r="8">
      <c r="A8" s="4" t="inlineStr">
        <is>
          <t>General and Administrative</t>
        </is>
      </c>
      <c r="B8" s="5" t="n">
        <v>9277</v>
      </c>
      <c r="C8" s="5" t="n">
        <v>7371</v>
      </c>
    </row>
    <row r="9">
      <c r="A9" s="4" t="inlineStr">
        <is>
          <t>Operating Loss</t>
        </is>
      </c>
      <c r="B9" s="5" t="n">
        <v>-39218</v>
      </c>
      <c r="C9" s="5" t="n">
        <v>-29777</v>
      </c>
    </row>
    <row r="10">
      <c r="A10" s="4" t="inlineStr">
        <is>
          <t>Financial income (expenses), net</t>
        </is>
      </c>
      <c r="B10" s="5" t="n">
        <v>-260</v>
      </c>
      <c r="C10" s="5" t="n">
        <v>56</v>
      </c>
    </row>
    <row r="11">
      <c r="A11" s="4" t="inlineStr">
        <is>
          <t>Loss before taxes on income</t>
        </is>
      </c>
      <c r="B11" s="5" t="n">
        <v>-39478</v>
      </c>
      <c r="C11" s="5" t="n">
        <v>-29721</v>
      </c>
    </row>
    <row r="12">
      <c r="A12" s="4" t="inlineStr">
        <is>
          <t>Taxes on Income</t>
        </is>
      </c>
      <c r="B12" s="5" t="n">
        <v>-776</v>
      </c>
      <c r="C12" s="5" t="n">
        <v>-425</v>
      </c>
    </row>
    <row r="13">
      <c r="A13" s="4" t="inlineStr">
        <is>
          <t>Net Loss</t>
        </is>
      </c>
      <c r="B13" s="6" t="n">
        <v>-40254</v>
      </c>
      <c r="C13" s="6" t="n">
        <v>-30146</v>
      </c>
    </row>
    <row r="14">
      <c r="A14" s="4" t="inlineStr">
        <is>
          <t>Net Loss per Share attributable to Common Stockholders, Basic and Diluted (in Dollars per share)</t>
        </is>
      </c>
      <c r="B14" s="8" t="n">
        <v>-2.8</v>
      </c>
      <c r="C14" s="7" t="n">
        <v>-3.06</v>
      </c>
    </row>
    <row r="15">
      <c r="A15" s="4" t="inlineStr">
        <is>
          <t>Weighted Average Shares Used to Compute Net Loss per Share, Basic and Diluted (in Shares)</t>
        </is>
      </c>
      <c r="B15" s="5" t="n">
        <v>14398905</v>
      </c>
      <c r="C15" s="5" t="n">
        <v>98606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3" customWidth="1" min="1" max="1"/>
    <col width="13" customWidth="1" min="2" max="2"/>
    <col width="13" customWidth="1" min="3" max="3"/>
    <col width="14" customWidth="1" min="4" max="4"/>
    <col width="14" customWidth="1" min="5" max="5"/>
    <col width="14" customWidth="1" min="6" max="6"/>
    <col width="24" customWidth="1" min="7" max="7"/>
    <col width="14" customWidth="1" min="8" max="8"/>
    <col width="14" customWidth="1" min="9" max="9"/>
  </cols>
  <sheetData>
    <row r="1">
      <c r="A1" s="1" t="inlineStr">
        <is>
          <t>Stock-Based Plans (Details) - USD ($)</t>
        </is>
      </c>
      <c r="B1" s="2" t="inlineStr">
        <is>
          <t>May 07, 2020</t>
        </is>
      </c>
      <c r="C1" s="2" t="inlineStr">
        <is>
          <t>May 31, 2020</t>
        </is>
      </c>
      <c r="D1" s="2" t="inlineStr">
        <is>
          <t>Dec. 24, 2019</t>
        </is>
      </c>
      <c r="E1" s="2" t="inlineStr">
        <is>
          <t>Feb. 28, 2018</t>
        </is>
      </c>
      <c r="F1" s="2" t="inlineStr">
        <is>
          <t>Nov. 15, 2017</t>
        </is>
      </c>
      <c r="G1" s="2" t="inlineStr">
        <is>
          <t>Dec. 31, 2021</t>
        </is>
      </c>
      <c r="H1" s="2" t="inlineStr">
        <is>
          <t>Dec. 31, 2020</t>
        </is>
      </c>
      <c r="I1" s="2" t="inlineStr">
        <is>
          <t>Dec. 31, 2019</t>
        </is>
      </c>
    </row>
    <row r="2">
      <c r="A2" s="3" t="inlineStr">
        <is>
          <t>Stock-Based Plans (Details) [Line Items]</t>
        </is>
      </c>
    </row>
    <row r="3">
      <c r="A3" s="4" t="inlineStr">
        <is>
          <t>Options to purchase shares</t>
        </is>
      </c>
      <c r="G3" s="5" t="n">
        <v>593040</v>
      </c>
    </row>
    <row r="4">
      <c r="A4" s="4" t="inlineStr">
        <is>
          <t>Option granted</t>
        </is>
      </c>
      <c r="G4" s="4" t="inlineStr">
        <is>
          <t>10 years</t>
        </is>
      </c>
    </row>
    <row r="5">
      <c r="A5" s="4" t="inlineStr">
        <is>
          <t>Fair value of stock options granted</t>
        </is>
      </c>
      <c r="G5" s="7" t="n">
        <v>7.98</v>
      </c>
      <c r="H5" s="7" t="n">
        <v>6.07</v>
      </c>
    </row>
    <row r="6">
      <c r="A6" s="4" t="inlineStr">
        <is>
          <t>Aggregate intrinsic value of stock options exercised</t>
        </is>
      </c>
      <c r="G6" s="6" t="n">
        <v>55</v>
      </c>
      <c r="H6" s="6" t="n">
        <v>280</v>
      </c>
    </row>
    <row r="7">
      <c r="A7" s="4" t="inlineStr">
        <is>
          <t>Non-vested stock-based compensation</t>
        </is>
      </c>
      <c r="G7" s="5" t="n">
        <v>1100000</v>
      </c>
    </row>
    <row r="8">
      <c r="A8" s="4" t="inlineStr">
        <is>
          <t>Restricted shares term</t>
        </is>
      </c>
      <c r="B8" s="4" t="inlineStr">
        <is>
          <t>4 years</t>
        </is>
      </c>
      <c r="D8" s="4" t="inlineStr">
        <is>
          <t>4 years</t>
        </is>
      </c>
      <c r="F8" s="4" t="inlineStr">
        <is>
          <t>4 years</t>
        </is>
      </c>
      <c r="G8" s="4" t="inlineStr">
        <is>
          <t>11 months 4 days</t>
        </is>
      </c>
    </row>
    <row r="9">
      <c r="A9" s="4" t="inlineStr">
        <is>
          <t>Restricted shares</t>
        </is>
      </c>
      <c r="C9" s="5" t="n">
        <v>58651</v>
      </c>
      <c r="G9" s="5" t="n">
        <v>124348</v>
      </c>
      <c r="H9" s="5" t="n">
        <v>96017</v>
      </c>
    </row>
    <row r="10">
      <c r="A10" s="4" t="inlineStr">
        <is>
          <t>Restricted shares</t>
        </is>
      </c>
      <c r="I10" s="5" t="n">
        <v>59597</v>
      </c>
    </row>
    <row r="11">
      <c r="A11" s="4" t="inlineStr">
        <is>
          <t>Restricted shares granted, per share</t>
        </is>
      </c>
      <c r="G11" s="7" t="n">
        <v>11.26</v>
      </c>
      <c r="H11" s="6" t="n">
        <v>15</v>
      </c>
    </row>
    <row r="12">
      <c r="A12" s="4" t="inlineStr">
        <is>
          <t>Fair value of shares vested</t>
        </is>
      </c>
      <c r="G12" s="5" t="n">
        <v>200000</v>
      </c>
      <c r="H12" s="5" t="n">
        <v>200000</v>
      </c>
    </row>
    <row r="13">
      <c r="A13" s="4" t="inlineStr">
        <is>
          <t>Unrecognized compensation expense</t>
        </is>
      </c>
      <c r="G13" s="6" t="n">
        <v>1800000</v>
      </c>
    </row>
    <row r="14">
      <c r="A14" s="4" t="inlineStr">
        <is>
          <t>Weighted average maturity period</t>
        </is>
      </c>
      <c r="G14" s="4" t="inlineStr">
        <is>
          <t>1 year 8 months 23 days</t>
        </is>
      </c>
    </row>
    <row r="15">
      <c r="A15" s="4" t="inlineStr">
        <is>
          <t>Maximum [Member]</t>
        </is>
      </c>
    </row>
    <row r="16">
      <c r="A16" s="3" t="inlineStr">
        <is>
          <t>Stock-Based Plans (Details) [Line Items]</t>
        </is>
      </c>
    </row>
    <row r="17">
      <c r="A17" s="4" t="inlineStr">
        <is>
          <t>Options vest primarily</t>
        </is>
      </c>
      <c r="G17" s="4" t="inlineStr">
        <is>
          <t>4 years</t>
        </is>
      </c>
    </row>
    <row r="18">
      <c r="A18" s="4" t="inlineStr">
        <is>
          <t>Minimum [Member]</t>
        </is>
      </c>
    </row>
    <row r="19">
      <c r="A19" s="3" t="inlineStr">
        <is>
          <t>Stock-Based Plans (Details) [Line Items]</t>
        </is>
      </c>
    </row>
    <row r="20">
      <c r="A20" s="4" t="inlineStr">
        <is>
          <t>Options vest primarily</t>
        </is>
      </c>
      <c r="G20" s="4" t="inlineStr">
        <is>
          <t>5 years</t>
        </is>
      </c>
    </row>
    <row r="21">
      <c r="A21" s="4" t="inlineStr">
        <is>
          <t>Common Stock [Member]</t>
        </is>
      </c>
    </row>
    <row r="22">
      <c r="A22" s="3" t="inlineStr">
        <is>
          <t>Stock-Based Plans (Details) [Line Items]</t>
        </is>
      </c>
    </row>
    <row r="23">
      <c r="A23" s="4" t="inlineStr">
        <is>
          <t>Common stock, shares authorized</t>
        </is>
      </c>
      <c r="G23" s="5" t="n">
        <v>1841040</v>
      </c>
    </row>
    <row r="24">
      <c r="A24" s="4" t="inlineStr">
        <is>
          <t>Employee Stock [Member]</t>
        </is>
      </c>
    </row>
    <row r="25">
      <c r="A25" s="3" t="inlineStr">
        <is>
          <t>Stock-Based Plans (Details) [Line Items]</t>
        </is>
      </c>
    </row>
    <row r="26">
      <c r="A26" s="4" t="inlineStr">
        <is>
          <t>Restricted shares</t>
        </is>
      </c>
      <c r="E26" s="5" t="n">
        <v>831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Plans (Details) - Schedule of fair value of options granted to employees</t>
        </is>
      </c>
      <c r="B1" s="2" t="inlineStr">
        <is>
          <t>12 Months Ended</t>
        </is>
      </c>
    </row>
    <row r="2">
      <c r="B2" s="2" t="inlineStr">
        <is>
          <t>Dec. 31, 2021</t>
        </is>
      </c>
      <c r="C2" s="2" t="inlineStr">
        <is>
          <t>Dec. 31, 2020</t>
        </is>
      </c>
    </row>
    <row r="3">
      <c r="A3" s="3" t="inlineStr">
        <is>
          <t>Stock-Based Plans (Details) - Schedule of fair value of options granted to employees [Line Items]</t>
        </is>
      </c>
    </row>
    <row r="4">
      <c r="A4" s="4" t="inlineStr">
        <is>
          <t>Expected volatility</t>
        </is>
      </c>
      <c r="B4" s="4" t="inlineStr">
        <is>
          <t>80.00%</t>
        </is>
      </c>
      <c r="C4" s="4" t="inlineStr">
        <is>
          <t>80.00%</t>
        </is>
      </c>
    </row>
    <row r="5">
      <c r="A5" s="4" t="inlineStr">
        <is>
          <t>Expected dividends</t>
        </is>
      </c>
      <c r="B5" s="4" t="inlineStr">
        <is>
          <t>0.00%</t>
        </is>
      </c>
      <c r="C5" s="4" t="inlineStr">
        <is>
          <t>0.00%</t>
        </is>
      </c>
    </row>
    <row r="6">
      <c r="A6" s="4" t="inlineStr">
        <is>
          <t>Expected term (in years)</t>
        </is>
      </c>
      <c r="B6" s="4" t="inlineStr">
        <is>
          <t>6 years 4 months 2 days</t>
        </is>
      </c>
      <c r="C6" s="4" t="inlineStr">
        <is>
          <t>6 years 4 months 2 days</t>
        </is>
      </c>
    </row>
    <row r="7">
      <c r="A7" s="4" t="inlineStr">
        <is>
          <t>Minimum [Member]</t>
        </is>
      </c>
    </row>
    <row r="8">
      <c r="A8" s="3" t="inlineStr">
        <is>
          <t>Stock-Based Plans (Details) - Schedule of fair value of options granted to employees [Line Items]</t>
        </is>
      </c>
    </row>
    <row r="9">
      <c r="A9" s="4" t="inlineStr">
        <is>
          <t>Risk free rate</t>
        </is>
      </c>
      <c r="B9" s="4" t="inlineStr">
        <is>
          <t>0.50%</t>
        </is>
      </c>
      <c r="C9" s="4" t="inlineStr">
        <is>
          <t>0.47%</t>
        </is>
      </c>
    </row>
    <row r="10">
      <c r="A10" s="4" t="inlineStr">
        <is>
          <t>Maximum [Member]</t>
        </is>
      </c>
    </row>
    <row r="11">
      <c r="A11" s="3" t="inlineStr">
        <is>
          <t>Stock-Based Plans (Details) - Schedule of fair value of options granted to employees [Line Items]</t>
        </is>
      </c>
    </row>
    <row r="12">
      <c r="A12" s="4" t="inlineStr">
        <is>
          <t>Risk free rate</t>
        </is>
      </c>
      <c r="B12" s="4" t="inlineStr">
        <is>
          <t>1.08%</t>
        </is>
      </c>
      <c r="C12" s="4" t="inlineStr">
        <is>
          <t>2.03%</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Plans (Details) - Schedule of stock-based compensation - USD ($) $ in Thousands</t>
        </is>
      </c>
      <c r="B1" s="2" t="inlineStr">
        <is>
          <t>12 Months Ended</t>
        </is>
      </c>
    </row>
    <row r="2">
      <c r="B2" s="2" t="inlineStr">
        <is>
          <t>Dec. 31, 2021</t>
        </is>
      </c>
      <c r="C2" s="2" t="inlineStr">
        <is>
          <t>Dec. 31, 2020</t>
        </is>
      </c>
    </row>
    <row r="3">
      <c r="A3" s="3" t="inlineStr">
        <is>
          <t>Schedule of stock-based compensation [Abstract]</t>
        </is>
      </c>
    </row>
    <row r="4">
      <c r="A4" s="4" t="inlineStr">
        <is>
          <t>Research and Development</t>
        </is>
      </c>
      <c r="B4" s="6" t="n">
        <v>1097</v>
      </c>
      <c r="C4" s="6" t="n">
        <v>509</v>
      </c>
    </row>
    <row r="5">
      <c r="A5" s="4" t="inlineStr">
        <is>
          <t>General and Administrative</t>
        </is>
      </c>
      <c r="B5" s="5" t="n">
        <v>1587</v>
      </c>
      <c r="C5" s="5" t="n">
        <v>1060</v>
      </c>
    </row>
    <row r="6">
      <c r="A6" s="4" t="inlineStr">
        <is>
          <t>Total Stock-Based Compensation</t>
        </is>
      </c>
      <c r="B6" s="6" t="n">
        <v>2684</v>
      </c>
      <c r="C6" s="6" t="n">
        <v>156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Based Plans (Details) - Schedule of stock option activity granted to employees $ / shares in Units, $ in Thousands</t>
        </is>
      </c>
      <c r="B1" s="2" t="inlineStr">
        <is>
          <t>12 Months Ended</t>
        </is>
      </c>
    </row>
    <row r="2">
      <c r="B2" s="2" t="inlineStr">
        <is>
          <t>Dec. 31, 2021USD ($)$ / sharesshares</t>
        </is>
      </c>
    </row>
    <row r="3">
      <c r="A3" s="3" t="inlineStr">
        <is>
          <t>Schedule of stock option activity granted to employees [Abstract]</t>
        </is>
      </c>
    </row>
    <row r="4">
      <c r="A4" s="4" t="inlineStr">
        <is>
          <t>Number of options Outstanding at Beginning of Year (in Shares) | shares</t>
        </is>
      </c>
      <c r="B4" s="5" t="n">
        <v>695674</v>
      </c>
    </row>
    <row r="5">
      <c r="A5" s="4" t="inlineStr">
        <is>
          <t>Weighted average exercise price Outstanding at Beginning of Year</t>
        </is>
      </c>
      <c r="B5" s="7" t="n">
        <v>6.07</v>
      </c>
    </row>
    <row r="6">
      <c r="A6" s="4" t="inlineStr">
        <is>
          <t>Weighted average remaining contractual term (in years) Outstanding at Beginning of Year</t>
        </is>
      </c>
      <c r="B6" s="4" t="inlineStr">
        <is>
          <t>7 years 3 months</t>
        </is>
      </c>
    </row>
    <row r="7">
      <c r="A7" s="4" t="inlineStr">
        <is>
          <t>Aggregate intrinsic value Outstanding at Beginning of Year (in Dollars) | $</t>
        </is>
      </c>
      <c r="B7" s="6" t="n">
        <v>1695276</v>
      </c>
    </row>
    <row r="8">
      <c r="A8" s="4" t="inlineStr">
        <is>
          <t>Number of options Granted (in Shares) | shares</t>
        </is>
      </c>
      <c r="B8" s="5" t="n">
        <v>295470</v>
      </c>
    </row>
    <row r="9">
      <c r="A9" s="4" t="inlineStr">
        <is>
          <t>Weighted average exercise price Granted</t>
        </is>
      </c>
      <c r="B9" s="7" t="n">
        <v>10.99</v>
      </c>
    </row>
    <row r="10">
      <c r="A10" s="4" t="inlineStr">
        <is>
          <t>Number of options Exercised (in Shares) | shares</t>
        </is>
      </c>
      <c r="B10" s="5" t="n">
        <v>-18328</v>
      </c>
    </row>
    <row r="11">
      <c r="A11" s="4" t="inlineStr">
        <is>
          <t>Weighted average exercise price Exercised</t>
        </is>
      </c>
      <c r="B11" s="8" t="n">
        <v>5.5</v>
      </c>
    </row>
    <row r="12">
      <c r="A12" s="4" t="inlineStr">
        <is>
          <t>Aggregate intrinsic value Exercised (in Dollars) | $</t>
        </is>
      </c>
      <c r="B12" s="6" t="n">
        <v>55133</v>
      </c>
    </row>
    <row r="13">
      <c r="A13" s="4" t="inlineStr">
        <is>
          <t>Number of options Forfeited (in Shares) | shares</t>
        </is>
      </c>
      <c r="B13" s="5" t="n">
        <v>-70527</v>
      </c>
    </row>
    <row r="14">
      <c r="A14" s="4" t="inlineStr">
        <is>
          <t>Weighted average exercise price Forfeited</t>
        </is>
      </c>
      <c r="B14" s="7" t="n">
        <v>9.779999999999999</v>
      </c>
    </row>
    <row r="15">
      <c r="A15" s="4" t="inlineStr">
        <is>
          <t>Number of options Expired (in Shares) | shares</t>
        </is>
      </c>
      <c r="B15" s="5" t="n">
        <v>-1500</v>
      </c>
    </row>
    <row r="16">
      <c r="A16" s="4" t="inlineStr">
        <is>
          <t>Weighted average exercise price Expired</t>
        </is>
      </c>
      <c r="B16" s="8" t="n">
        <v>5.1</v>
      </c>
    </row>
    <row r="17">
      <c r="A17" s="4" t="inlineStr">
        <is>
          <t>Number of options Outstanding End of Year (in Shares) | shares</t>
        </is>
      </c>
      <c r="B17" s="5" t="n">
        <v>900789</v>
      </c>
    </row>
    <row r="18">
      <c r="A18" s="4" t="inlineStr">
        <is>
          <t>Weighted average exercise price Outstanding End of Year</t>
        </is>
      </c>
      <c r="B18" s="7" t="n">
        <v>7.41</v>
      </c>
    </row>
    <row r="19">
      <c r="A19" s="4" t="inlineStr">
        <is>
          <t>Weighted average remaining contractual term (in years) Outstanding End of Year</t>
        </is>
      </c>
      <c r="B19" s="4" t="inlineStr">
        <is>
          <t>7 years 9 months 10 days</t>
        </is>
      </c>
    </row>
    <row r="20">
      <c r="A20" s="4" t="inlineStr">
        <is>
          <t>Aggregate intrinsic value Outstanding End of Year (in Dollars) | $</t>
        </is>
      </c>
      <c r="B20" s="6" t="n">
        <v>991878</v>
      </c>
    </row>
    <row r="21">
      <c r="A21" s="4" t="inlineStr">
        <is>
          <t>Number of options exercisable options, End of Year</t>
        </is>
      </c>
      <c r="B21" s="6" t="n">
        <v>476303</v>
      </c>
    </row>
    <row r="22">
      <c r="A22" s="4" t="inlineStr">
        <is>
          <t>Weighted average exercise price exercisable options,End of Year</t>
        </is>
      </c>
      <c r="B22" s="7" t="n">
        <v>5.93</v>
      </c>
    </row>
    <row r="23">
      <c r="A23" s="4" t="inlineStr">
        <is>
          <t>Weighted average remaining contractual term (in years) exercisable options, End of Year</t>
        </is>
      </c>
      <c r="B23" s="4" t="inlineStr">
        <is>
          <t>7 years 1 month 13 days</t>
        </is>
      </c>
    </row>
    <row r="24">
      <c r="A24" s="4" t="inlineStr">
        <is>
          <t>Aggregate intrinsic value exercisable options, End of Year (in Dollars) | $</t>
        </is>
      </c>
      <c r="B24" s="6" t="n">
        <v>123064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Plans (Details) - Schedule of summarizes information relating to restricted shares - shares</t>
        </is>
      </c>
      <c r="B1" s="2" t="inlineStr">
        <is>
          <t>Dec. 31, 2021</t>
        </is>
      </c>
      <c r="C1" s="2" t="inlineStr">
        <is>
          <t>Dec. 31, 2020</t>
        </is>
      </c>
    </row>
    <row r="2">
      <c r="A2" s="3" t="inlineStr">
        <is>
          <t>Schedule of summarizes information relating to restricted shares [Abstract]</t>
        </is>
      </c>
    </row>
    <row r="3">
      <c r="A3" s="4" t="inlineStr">
        <is>
          <t>Outstanding at beginning of Year</t>
        </is>
      </c>
      <c r="B3" s="5" t="n">
        <v>101929</v>
      </c>
      <c r="C3" s="5" t="n">
        <v>65847</v>
      </c>
    </row>
    <row r="4">
      <c r="A4" s="4" t="inlineStr">
        <is>
          <t>Granted</t>
        </is>
      </c>
      <c r="B4" s="5" t="n">
        <v>71253</v>
      </c>
      <c r="C4" s="5" t="n">
        <v>58651</v>
      </c>
    </row>
    <row r="5">
      <c r="A5" s="4" t="inlineStr">
        <is>
          <t>Forfeited</t>
        </is>
      </c>
      <c r="B5" s="4" t="inlineStr">
        <is>
          <t xml:space="preserve"> </t>
        </is>
      </c>
      <c r="C5" s="5" t="n">
        <v>-3907</v>
      </c>
    </row>
    <row r="6">
      <c r="A6" s="4" t="inlineStr">
        <is>
          <t>Vested</t>
        </is>
      </c>
      <c r="B6" s="5" t="n">
        <v>-48834</v>
      </c>
      <c r="C6" s="5" t="n">
        <v>-18662</v>
      </c>
    </row>
    <row r="7">
      <c r="A7" s="4" t="inlineStr">
        <is>
          <t>Outstanding at end of Year</t>
        </is>
      </c>
      <c r="B7" s="5" t="n">
        <v>124348</v>
      </c>
      <c r="C7" s="5" t="n">
        <v>1019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1" customWidth="1" min="1" max="1"/>
    <col width="80" customWidth="1" min="2" max="2"/>
    <col width="16" customWidth="1" min="3" max="3"/>
    <col width="14" customWidth="1" min="4" max="4"/>
    <col width="14" customWidth="1" min="5" max="5"/>
    <col width="14" customWidth="1" min="6" max="6"/>
  </cols>
  <sheetData>
    <row r="1">
      <c r="A1" s="1" t="inlineStr">
        <is>
          <t>Taxes on Income (Details) - USD ($) $ in Thousands</t>
        </is>
      </c>
      <c r="B1" s="2" t="inlineStr">
        <is>
          <t>1 Months Ended</t>
        </is>
      </c>
      <c r="C1" s="2" t="inlineStr">
        <is>
          <t>12 Months Ended</t>
        </is>
      </c>
    </row>
    <row r="2">
      <c r="B2" s="2" t="inlineStr">
        <is>
          <t>Dec. 22, 2017</t>
        </is>
      </c>
      <c r="C2" s="2" t="inlineStr">
        <is>
          <t>Dec. 31, 2021</t>
        </is>
      </c>
      <c r="D2" s="2" t="inlineStr">
        <is>
          <t>Dec. 31, 2020</t>
        </is>
      </c>
      <c r="E2" s="2" t="inlineStr">
        <is>
          <t>Jan. 01, 2018</t>
        </is>
      </c>
      <c r="F2" s="2" t="inlineStr">
        <is>
          <t>Jan. 01, 2017</t>
        </is>
      </c>
    </row>
    <row r="3">
      <c r="A3" s="3" t="inlineStr">
        <is>
          <t>Taxes on Income (Details) [Line Items]</t>
        </is>
      </c>
    </row>
    <row r="4">
      <c r="A4" s="4" t="inlineStr">
        <is>
          <t>Tax provisions, description</t>
        </is>
      </c>
      <c r="B4" s="4" t="inlineStr">
        <is>
          <t>These changes, most of which are effective for tax years beginning after December 31, 2017, include several key tax
provisions that might impact the Company, among others: (i) a permanent reduction to the statutory federal corporate income tax rate from
35% (top rate) to 21% (flat rate) effective for tax years beginning after December 31, 2017 (ii) a new tax deduction in the amount of
37.5% of “foreign derived intangible income” that effectively reduces the federal corporate tax on certain qualified foreign
derived sales/licenses/leases and service income in excess of a base amount to 13.125% (as compared to the regular corporate income tax
rate of 21%); (iii) stricter limitation on the tax deductibility of business interest expense; (iv) a shift of the U.S. taxation of multinational
corporations from a tax on worldwide income to a territorial system (along with certain rules designed to prevent erosion of the U.S.
income tax base) (v) a one-time deemed repatriation tax on accumulated offshore earnings held in cash and illiquid assets, with the latter
taxed at a lower rate and (vi) an expansion of the U.S. controlled foreign corporation (“CFC”) anti deferral starting with
the CFC’s first tax year beginning in 2018 intended to tax in the U.S. “global intangible low-taxed income” (“GILTI”).</t>
        </is>
      </c>
    </row>
    <row r="5">
      <c r="A5" s="4" t="inlineStr">
        <is>
          <t>Valuation allowance</t>
        </is>
      </c>
      <c r="C5" s="6" t="n">
        <v>29200</v>
      </c>
    </row>
    <row r="6">
      <c r="A6" s="4" t="inlineStr">
        <is>
          <t>Federal income tax</t>
        </is>
      </c>
      <c r="C6" s="5" t="n">
        <v>91600</v>
      </c>
    </row>
    <row r="7">
      <c r="A7" s="4" t="inlineStr">
        <is>
          <t>State income tax</t>
        </is>
      </c>
      <c r="C7" s="6" t="n">
        <v>57700</v>
      </c>
    </row>
    <row r="8">
      <c r="A8" s="4" t="inlineStr">
        <is>
          <t>Taxable income, percentage</t>
        </is>
      </c>
      <c r="C8" s="4" t="inlineStr">
        <is>
          <t>80.00%</t>
        </is>
      </c>
    </row>
    <row r="9">
      <c r="A9" s="4" t="inlineStr">
        <is>
          <t>Research and development credit carryforwards</t>
        </is>
      </c>
      <c r="C9" s="6" t="n">
        <v>33</v>
      </c>
    </row>
    <row r="10">
      <c r="A10" s="4" t="inlineStr">
        <is>
          <t>Interest and penalties</t>
        </is>
      </c>
      <c r="C10" s="6" t="n">
        <v>900</v>
      </c>
      <c r="D10" s="6" t="n">
        <v>600</v>
      </c>
    </row>
    <row r="11">
      <c r="A11" s="4" t="inlineStr">
        <is>
          <t>Income tax rate</t>
        </is>
      </c>
      <c r="C11" s="4" t="inlineStr">
        <is>
          <t>23.00%</t>
        </is>
      </c>
      <c r="D11" s="4" t="inlineStr">
        <is>
          <t>23.00%</t>
        </is>
      </c>
      <c r="E11" s="4" t="inlineStr">
        <is>
          <t>23.00%</t>
        </is>
      </c>
    </row>
    <row r="12">
      <c r="A12" s="4" t="inlineStr">
        <is>
          <t>Maximum [Member]</t>
        </is>
      </c>
    </row>
    <row r="13">
      <c r="A13" s="3" t="inlineStr">
        <is>
          <t>Taxes on Income (Details) [Line Items]</t>
        </is>
      </c>
    </row>
    <row r="14">
      <c r="A14" s="4" t="inlineStr">
        <is>
          <t>Income tax rate</t>
        </is>
      </c>
      <c r="F14" s="4" t="inlineStr">
        <is>
          <t>25.00%</t>
        </is>
      </c>
    </row>
    <row r="15">
      <c r="A15" s="4" t="inlineStr">
        <is>
          <t>Minimum [Member]</t>
        </is>
      </c>
    </row>
    <row r="16">
      <c r="A16" s="3" t="inlineStr">
        <is>
          <t>Taxes on Income (Details) [Line Items]</t>
        </is>
      </c>
    </row>
    <row r="17">
      <c r="A17" s="4" t="inlineStr">
        <is>
          <t>Income tax rate</t>
        </is>
      </c>
      <c r="F17" s="4" t="inlineStr">
        <is>
          <t>24.00%</t>
        </is>
      </c>
    </row>
    <row r="18">
      <c r="A18" s="4" t="inlineStr">
        <is>
          <t>Federal Orphan Drug [Member]</t>
        </is>
      </c>
    </row>
    <row r="19">
      <c r="A19" s="3" t="inlineStr">
        <is>
          <t>Taxes on Income (Details) [Line Items]</t>
        </is>
      </c>
    </row>
    <row r="20">
      <c r="A20" s="4" t="inlineStr">
        <is>
          <t>Research and development credit carryforwards</t>
        </is>
      </c>
      <c r="C20" s="6" t="n">
        <v>61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of loss from continuing operations, before taxes on income - USD ($) $ in Thousands</t>
        </is>
      </c>
      <c r="B1" s="2" t="inlineStr">
        <is>
          <t>12 Months Ended</t>
        </is>
      </c>
    </row>
    <row r="2">
      <c r="B2" s="2" t="inlineStr">
        <is>
          <t>Dec. 31, 2021</t>
        </is>
      </c>
      <c r="C2" s="2" t="inlineStr">
        <is>
          <t>Dec. 31, 2020</t>
        </is>
      </c>
    </row>
    <row r="3">
      <c r="A3" s="3" t="inlineStr">
        <is>
          <t>Taxes on Income (Details) - Schedule of loss from continuing operations, before taxes on income [Line Items]</t>
        </is>
      </c>
    </row>
    <row r="4">
      <c r="A4" s="4" t="inlineStr">
        <is>
          <t>Net loss before tax</t>
        </is>
      </c>
      <c r="B4" s="6" t="n">
        <v>-39478</v>
      </c>
      <c r="C4" s="6" t="n">
        <v>-29721</v>
      </c>
    </row>
    <row r="5">
      <c r="A5" s="4" t="inlineStr">
        <is>
          <t>United States [Member]</t>
        </is>
      </c>
    </row>
    <row r="6">
      <c r="A6" s="3" t="inlineStr">
        <is>
          <t>Taxes on Income (Details) - Schedule of loss from continuing operations, before taxes on income [Line Items]</t>
        </is>
      </c>
    </row>
    <row r="7">
      <c r="A7" s="4" t="inlineStr">
        <is>
          <t>Net loss before tax</t>
        </is>
      </c>
      <c r="B7" s="5" t="n">
        <v>-39018</v>
      </c>
      <c r="C7" s="5" t="n">
        <v>-29698</v>
      </c>
    </row>
    <row r="8">
      <c r="A8" s="4" t="inlineStr">
        <is>
          <t>Israel [Member]</t>
        </is>
      </c>
    </row>
    <row r="9">
      <c r="A9" s="3" t="inlineStr">
        <is>
          <t>Taxes on Income (Details) - Schedule of loss from continuing operations, before taxes on income [Line Items]</t>
        </is>
      </c>
    </row>
    <row r="10">
      <c r="A10" s="4" t="inlineStr">
        <is>
          <t>Net loss before tax</t>
        </is>
      </c>
      <c r="B10" s="6" t="n">
        <v>-460</v>
      </c>
      <c r="C10" s="6" t="n">
        <v>-2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of income tax expense - USD ($) $ in Thousands</t>
        </is>
      </c>
      <c r="B1" s="2" t="inlineStr">
        <is>
          <t>12 Months Ended</t>
        </is>
      </c>
    </row>
    <row r="2">
      <c r="B2" s="2" t="inlineStr">
        <is>
          <t>Dec. 31, 2021</t>
        </is>
      </c>
      <c r="C2" s="2" t="inlineStr">
        <is>
          <t>Dec. 31, 2020</t>
        </is>
      </c>
    </row>
    <row r="3">
      <c r="A3" s="3" t="inlineStr">
        <is>
          <t>Current:</t>
        </is>
      </c>
    </row>
    <row r="4">
      <c r="A4" s="4" t="inlineStr">
        <is>
          <t>Federal</t>
        </is>
      </c>
      <c r="B4" s="4" t="inlineStr">
        <is>
          <t xml:space="preserve"> </t>
        </is>
      </c>
    </row>
    <row r="5">
      <c r="A5" s="4" t="inlineStr">
        <is>
          <t>State</t>
        </is>
      </c>
      <c r="C5" s="4" t="inlineStr">
        <is>
          <t xml:space="preserve"> </t>
        </is>
      </c>
    </row>
    <row r="6">
      <c r="A6" s="4" t="inlineStr">
        <is>
          <t>Foreign</t>
        </is>
      </c>
      <c r="B6" s="5" t="n">
        <v>776</v>
      </c>
      <c r="C6" s="5" t="n">
        <v>426</v>
      </c>
    </row>
    <row r="7">
      <c r="A7" s="4" t="inlineStr">
        <is>
          <t>Current, total</t>
        </is>
      </c>
      <c r="B7" s="5" t="n">
        <v>776</v>
      </c>
      <c r="C7" s="5" t="n">
        <v>426</v>
      </c>
    </row>
    <row r="8">
      <c r="A8" s="3" t="inlineStr">
        <is>
          <t>Deferred:</t>
        </is>
      </c>
    </row>
    <row r="9">
      <c r="A9" s="4" t="inlineStr">
        <is>
          <t>Federal</t>
        </is>
      </c>
      <c r="B9" s="4" t="inlineStr">
        <is>
          <t xml:space="preserve"> </t>
        </is>
      </c>
      <c r="C9" s="4" t="inlineStr">
        <is>
          <t xml:space="preserve"> </t>
        </is>
      </c>
    </row>
    <row r="10">
      <c r="A10" s="4" t="inlineStr">
        <is>
          <t>State</t>
        </is>
      </c>
      <c r="B10" s="4" t="inlineStr">
        <is>
          <t xml:space="preserve"> </t>
        </is>
      </c>
      <c r="C10" s="4" t="inlineStr">
        <is>
          <t xml:space="preserve"> </t>
        </is>
      </c>
    </row>
    <row r="11">
      <c r="A11" s="4" t="inlineStr">
        <is>
          <t>Foreign</t>
        </is>
      </c>
      <c r="B11" s="4" t="inlineStr">
        <is>
          <t xml:space="preserve"> </t>
        </is>
      </c>
      <c r="C11" s="4" t="inlineStr">
        <is>
          <t xml:space="preserve"> </t>
        </is>
      </c>
    </row>
    <row r="12">
      <c r="A12" s="4" t="inlineStr">
        <is>
          <t>Deferred, total</t>
        </is>
      </c>
      <c r="B12" s="4" t="inlineStr">
        <is>
          <t xml:space="preserve"> </t>
        </is>
      </c>
      <c r="C12" s="4" t="inlineStr">
        <is>
          <t xml:space="preserve"> </t>
        </is>
      </c>
    </row>
    <row r="13">
      <c r="A13" s="4" t="inlineStr">
        <is>
          <t>Income tax expense</t>
        </is>
      </c>
      <c r="B13" s="6" t="n">
        <v>776</v>
      </c>
      <c r="C13" s="6" t="n">
        <v>42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of the effective income tax rate differed from the amount applying the federal statutory rate</t>
        </is>
      </c>
      <c r="B1" s="2" t="inlineStr">
        <is>
          <t>12 Months Ended</t>
        </is>
      </c>
    </row>
    <row r="2">
      <c r="B2" s="2" t="inlineStr">
        <is>
          <t>Dec. 31, 2021</t>
        </is>
      </c>
      <c r="C2" s="2" t="inlineStr">
        <is>
          <t>Dec. 31, 2020</t>
        </is>
      </c>
    </row>
    <row r="3">
      <c r="A3" s="3" t="inlineStr">
        <is>
          <t>Schedule of the effective income tax rate differed from the amount applying the federal statutory rate [Abstract]</t>
        </is>
      </c>
    </row>
    <row r="4">
      <c r="A4" s="4" t="inlineStr">
        <is>
          <t>U.S. federal tax provision at statutory rate</t>
        </is>
      </c>
      <c r="B4" s="4" t="inlineStr">
        <is>
          <t>21.00%</t>
        </is>
      </c>
      <c r="C4" s="4" t="inlineStr">
        <is>
          <t>21.00%</t>
        </is>
      </c>
    </row>
    <row r="5">
      <c r="A5" s="4" t="inlineStr">
        <is>
          <t>State and local tax, net of federal benefit</t>
        </is>
      </c>
      <c r="B5" s="4" t="inlineStr">
        <is>
          <t>4.01%</t>
        </is>
      </c>
      <c r="C5" s="4" t="inlineStr">
        <is>
          <t>4.64%</t>
        </is>
      </c>
    </row>
    <row r="6">
      <c r="A6" s="4" t="inlineStr">
        <is>
          <t>Foreign rate differences</t>
        </is>
      </c>
      <c r="B6" s="4" t="inlineStr">
        <is>
          <t>(0.09%)</t>
        </is>
      </c>
      <c r="C6" s="4" t="inlineStr">
        <is>
          <t>(0.07%)</t>
        </is>
      </c>
    </row>
    <row r="7">
      <c r="A7" s="4" t="inlineStr">
        <is>
          <t>Non-deductible stock compensation</t>
        </is>
      </c>
      <c r="B7" s="4" t="inlineStr">
        <is>
          <t>(1.43%)</t>
        </is>
      </c>
      <c r="C7" s="4" t="inlineStr">
        <is>
          <t>(1.11%)</t>
        </is>
      </c>
    </row>
    <row r="8">
      <c r="A8" s="4" t="inlineStr">
        <is>
          <t>Section 951A GILTI</t>
        </is>
      </c>
      <c r="B8" s="4" t="inlineStr">
        <is>
          <t>0.00%</t>
        </is>
      </c>
      <c r="C8" s="4" t="inlineStr">
        <is>
          <t>(0.85%)</t>
        </is>
      </c>
    </row>
    <row r="9">
      <c r="A9" s="4" t="inlineStr">
        <is>
          <t>Effect of other permanent differences</t>
        </is>
      </c>
      <c r="B9" s="4" t="inlineStr">
        <is>
          <t>(0.07%)</t>
        </is>
      </c>
      <c r="C9" s="4" t="inlineStr">
        <is>
          <t>(0.07%)</t>
        </is>
      </c>
    </row>
    <row r="10">
      <c r="A10" s="4" t="inlineStr">
        <is>
          <t>Uncertain tax positions</t>
        </is>
      </c>
      <c r="B10" s="4" t="inlineStr">
        <is>
          <t>(0.66%)</t>
        </is>
      </c>
      <c r="C10" s="4" t="inlineStr">
        <is>
          <t>(0.52%)</t>
        </is>
      </c>
    </row>
    <row r="11">
      <c r="A11" s="4" t="inlineStr">
        <is>
          <t>Change in valuation allowance</t>
        </is>
      </c>
      <c r="B11" s="4" t="inlineStr">
        <is>
          <t>(34.39%)</t>
        </is>
      </c>
      <c r="C11" s="4" t="inlineStr">
        <is>
          <t>(26.65%)</t>
        </is>
      </c>
    </row>
    <row r="12">
      <c r="A12" s="4" t="inlineStr">
        <is>
          <t>Federal Tax Reform Rate Change</t>
        </is>
      </c>
      <c r="B12" s="4" t="inlineStr">
        <is>
          <t>0.00%</t>
        </is>
      </c>
      <c r="C12" s="4" t="inlineStr">
        <is>
          <t>0.00%</t>
        </is>
      </c>
    </row>
    <row r="13">
      <c r="A13" s="4" t="inlineStr">
        <is>
          <t>Tax Credits</t>
        </is>
      </c>
      <c r="B13" s="4" t="inlineStr">
        <is>
          <t>6.01%</t>
        </is>
      </c>
    </row>
    <row r="14">
      <c r="A14" s="4" t="inlineStr">
        <is>
          <t>Provision to Return</t>
        </is>
      </c>
      <c r="B14" s="4" t="inlineStr">
        <is>
          <t>3.95%</t>
        </is>
      </c>
    </row>
    <row r="15">
      <c r="A15" s="4" t="inlineStr">
        <is>
          <t>Other adjustments</t>
        </is>
      </c>
      <c r="B15" s="4" t="inlineStr">
        <is>
          <t>(0.30%)</t>
        </is>
      </c>
      <c r="C15" s="4" t="inlineStr">
        <is>
          <t>2.20%</t>
        </is>
      </c>
    </row>
    <row r="16">
      <c r="A16" s="4" t="inlineStr">
        <is>
          <t>Effective tax rate</t>
        </is>
      </c>
      <c r="B16" s="4" t="inlineStr">
        <is>
          <t>(1.97%)</t>
        </is>
      </c>
      <c r="C16" s="4" t="inlineStr">
        <is>
          <t>(1.43%)</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deferred income taxes the carrying amounts of assets and liabilities - USD ($) $ in Thousands</t>
        </is>
      </c>
      <c r="B1" s="2" t="inlineStr">
        <is>
          <t>Dec. 31, 2021</t>
        </is>
      </c>
      <c r="C1" s="2" t="inlineStr">
        <is>
          <t>Dec. 31, 2020</t>
        </is>
      </c>
    </row>
    <row r="2">
      <c r="A2" s="3" t="inlineStr">
        <is>
          <t>Deferred tax assets:</t>
        </is>
      </c>
    </row>
    <row r="3">
      <c r="A3" s="4" t="inlineStr">
        <is>
          <t>Federal net operating loss carryforwards</t>
        </is>
      </c>
      <c r="B3" s="6" t="n">
        <v>22614</v>
      </c>
      <c r="C3" s="6" t="n">
        <v>12752</v>
      </c>
    </row>
    <row r="4">
      <c r="A4" s="4" t="inlineStr">
        <is>
          <t>Intangible assets</t>
        </is>
      </c>
      <c r="B4" s="5" t="n">
        <v>3402</v>
      </c>
      <c r="C4" s="5" t="n">
        <v>651</v>
      </c>
    </row>
    <row r="5">
      <c r="A5" s="4" t="inlineStr">
        <is>
          <t>Accrued expenses</t>
        </is>
      </c>
      <c r="B5" s="5" t="n">
        <v>3011</v>
      </c>
      <c r="C5" s="5" t="n">
        <v>3022</v>
      </c>
    </row>
    <row r="6">
      <c r="A6" s="4" t="inlineStr">
        <is>
          <t>Other</t>
        </is>
      </c>
      <c r="B6" s="5" t="n">
        <v>169</v>
      </c>
      <c r="C6" s="4" t="inlineStr">
        <is>
          <t xml:space="preserve"> </t>
        </is>
      </c>
    </row>
    <row r="7">
      <c r="A7" s="4" t="inlineStr">
        <is>
          <t>Total deferred tax assets</t>
        </is>
      </c>
      <c r="B7" s="5" t="n">
        <v>29196</v>
      </c>
      <c r="C7" s="5" t="n">
        <v>16425</v>
      </c>
    </row>
    <row r="8">
      <c r="A8" s="4" t="inlineStr">
        <is>
          <t>Valuation allowance</t>
        </is>
      </c>
      <c r="B8" s="5" t="n">
        <v>-29196</v>
      </c>
      <c r="C8" s="5" t="n">
        <v>-16425</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52" customWidth="1" min="2" max="2"/>
    <col width="52" customWidth="1" min="3" max="3"/>
    <col width="16" customWidth="1" min="4" max="4"/>
    <col width="13" customWidth="1" min="5" max="5"/>
    <col width="13" customWidth="1" min="6" max="6"/>
    <col width="27" customWidth="1" min="7" max="7"/>
    <col width="20" customWidth="1" min="8" max="8"/>
    <col width="13" customWidth="1" min="9" max="9"/>
  </cols>
  <sheetData>
    <row r="1">
      <c r="A1" s="1" t="inlineStr">
        <is>
          <t>Statement of Changes In Stockholders’ Equity - USD ($) $ in Thousands</t>
        </is>
      </c>
      <c r="B1" s="2" t="inlineStr">
        <is>
          <t>Convertible Preferred Stock Series APreferred Stock</t>
        </is>
      </c>
      <c r="C1" s="2" t="inlineStr">
        <is>
          <t>Convertible Preferred Stock Series BPreferred Stock</t>
        </is>
      </c>
      <c r="D1" s="2" t="inlineStr">
        <is>
          <t>Parent [Member]</t>
        </is>
      </c>
      <c r="E1" s="2" t="inlineStr">
        <is>
          <t>Common Stock</t>
        </is>
      </c>
      <c r="G1" s="2" t="inlineStr">
        <is>
          <t>Additional Paid-in Capital</t>
        </is>
      </c>
      <c r="H1" s="2" t="inlineStr">
        <is>
          <t>Accumulated Deficit</t>
        </is>
      </c>
      <c r="I1" s="2" t="inlineStr">
        <is>
          <t>Total</t>
        </is>
      </c>
    </row>
    <row r="2">
      <c r="A2" s="4" t="inlineStr">
        <is>
          <t>Balance at Dec. 31, 2019</t>
        </is>
      </c>
      <c r="B2" s="6" t="n">
        <v>23823</v>
      </c>
      <c r="C2" s="6" t="n">
        <v>29550</v>
      </c>
      <c r="D2" s="6" t="n">
        <v>53373</v>
      </c>
      <c r="E2" s="6" t="n">
        <v>51</v>
      </c>
      <c r="G2" s="6" t="n">
        <v>1770</v>
      </c>
      <c r="H2" s="6" t="n">
        <v>-40741</v>
      </c>
      <c r="I2" s="6" t="n">
        <v>-38920</v>
      </c>
    </row>
    <row r="3">
      <c r="A3" s="4" t="inlineStr">
        <is>
          <t>Balance (in Shares) at Dec. 31, 2019</t>
        </is>
      </c>
      <c r="B3" s="5" t="n">
        <v>3679778</v>
      </c>
      <c r="C3" s="5" t="n">
        <v>3750674</v>
      </c>
      <c r="E3" s="5" t="n">
        <v>4998874</v>
      </c>
    </row>
    <row r="4">
      <c r="A4" s="4" t="inlineStr">
        <is>
          <t>Conversion of Preferred Stock into Common stock</t>
        </is>
      </c>
      <c r="B4" s="6" t="n">
        <v>-23823</v>
      </c>
      <c r="C4" s="6" t="n">
        <v>-29550</v>
      </c>
      <c r="D4" s="5" t="n">
        <v>-53373</v>
      </c>
      <c r="E4" s="6" t="n">
        <v>37</v>
      </c>
      <c r="G4" s="5" t="n">
        <v>53336</v>
      </c>
      <c r="H4" s="4" t="inlineStr">
        <is>
          <t xml:space="preserve"> </t>
        </is>
      </c>
      <c r="I4" s="5" t="n">
        <v>53373</v>
      </c>
    </row>
    <row r="5">
      <c r="A5" s="4" t="inlineStr">
        <is>
          <t>Conversion of Preferred Stock into Common stock (in Shares)</t>
        </is>
      </c>
      <c r="B5" s="5" t="n">
        <v>-3679778</v>
      </c>
      <c r="C5" s="5" t="n">
        <v>-3750674</v>
      </c>
      <c r="E5" s="5" t="n">
        <v>3715222</v>
      </c>
    </row>
    <row r="6">
      <c r="A6" s="4" t="inlineStr">
        <is>
          <t>Issuance of Common Stock, Initial Public Offering, net of Issuance Cost of $2,730</t>
        </is>
      </c>
      <c r="B6" s="4" t="inlineStr">
        <is>
          <t xml:space="preserve"> </t>
        </is>
      </c>
      <c r="C6" s="4" t="inlineStr">
        <is>
          <t xml:space="preserve"> </t>
        </is>
      </c>
      <c r="D6" s="4" t="inlineStr">
        <is>
          <t xml:space="preserve"> </t>
        </is>
      </c>
      <c r="E6" s="6" t="n">
        <v>39</v>
      </c>
      <c r="G6" s="5" t="n">
        <v>52202</v>
      </c>
      <c r="H6" s="4" t="inlineStr">
        <is>
          <t xml:space="preserve"> </t>
        </is>
      </c>
      <c r="I6" s="5" t="n">
        <v>52241</v>
      </c>
    </row>
    <row r="7">
      <c r="A7" s="4" t="inlineStr">
        <is>
          <t>Issuance of Common Stock, Initial Public Offering, net of Issuance Cost of $2,730 (in Shares)</t>
        </is>
      </c>
      <c r="E7" s="5" t="n">
        <v>3940689</v>
      </c>
    </row>
    <row r="8">
      <c r="A8" s="4" t="inlineStr">
        <is>
          <t>Exercise of Stock Options</t>
        </is>
      </c>
      <c r="B8" s="4" t="inlineStr">
        <is>
          <t xml:space="preserve"> </t>
        </is>
      </c>
      <c r="C8" s="4" t="inlineStr">
        <is>
          <t xml:space="preserve"> </t>
        </is>
      </c>
      <c r="D8" s="4" t="inlineStr">
        <is>
          <t xml:space="preserve"> </t>
        </is>
      </c>
      <c r="E8" s="6" t="n">
        <v>1</v>
      </c>
      <c r="G8" s="5" t="n">
        <v>280</v>
      </c>
      <c r="H8" s="4" t="inlineStr">
        <is>
          <t xml:space="preserve"> </t>
        </is>
      </c>
      <c r="I8" s="5" t="n">
        <v>281</v>
      </c>
    </row>
    <row r="9">
      <c r="A9" s="4" t="inlineStr">
        <is>
          <t>Exercise of Stock Options (in Shares)</t>
        </is>
      </c>
      <c r="E9" s="5" t="n">
        <v>54999</v>
      </c>
    </row>
    <row r="10">
      <c r="A10" s="4" t="inlineStr">
        <is>
          <t>Stock Based Compensation</t>
        </is>
      </c>
      <c r="B10" s="4" t="inlineStr">
        <is>
          <t xml:space="preserve"> </t>
        </is>
      </c>
      <c r="C10" s="4" t="inlineStr">
        <is>
          <t xml:space="preserve"> </t>
        </is>
      </c>
      <c r="D10" s="4" t="inlineStr">
        <is>
          <t xml:space="preserve"> </t>
        </is>
      </c>
      <c r="E10" s="4" t="inlineStr">
        <is>
          <t xml:space="preserve"> </t>
        </is>
      </c>
      <c r="F10" s="4" t="inlineStr">
        <is>
          <t>[1]</t>
        </is>
      </c>
      <c r="G10" s="5" t="n">
        <v>1569</v>
      </c>
      <c r="I10" s="5" t="n">
        <v>1569</v>
      </c>
    </row>
    <row r="11">
      <c r="A11" s="4" t="inlineStr">
        <is>
          <t>Stock Based Compensation (in Shares)</t>
        </is>
      </c>
      <c r="E11" s="5" t="n">
        <v>18662</v>
      </c>
    </row>
    <row r="12">
      <c r="A12" s="4" t="inlineStr">
        <is>
          <t>Net Loss</t>
        </is>
      </c>
      <c r="B12" s="4" t="inlineStr">
        <is>
          <t xml:space="preserve"> </t>
        </is>
      </c>
      <c r="C12" s="4" t="inlineStr">
        <is>
          <t xml:space="preserve"> </t>
        </is>
      </c>
      <c r="D12" s="4" t="inlineStr">
        <is>
          <t xml:space="preserve"> </t>
        </is>
      </c>
      <c r="E12" s="4" t="inlineStr">
        <is>
          <t xml:space="preserve"> </t>
        </is>
      </c>
      <c r="G12" s="4" t="inlineStr">
        <is>
          <t xml:space="preserve"> </t>
        </is>
      </c>
      <c r="H12" s="5" t="n">
        <v>-30146</v>
      </c>
      <c r="I12" s="5" t="n">
        <v>-30146</v>
      </c>
    </row>
    <row r="13">
      <c r="A13" s="4" t="inlineStr">
        <is>
          <t>Balance at Dec. 31, 2020</t>
        </is>
      </c>
      <c r="B13" s="4" t="inlineStr">
        <is>
          <t xml:space="preserve"> </t>
        </is>
      </c>
      <c r="C13" s="4" t="inlineStr">
        <is>
          <t xml:space="preserve"> </t>
        </is>
      </c>
      <c r="D13" s="4" t="inlineStr">
        <is>
          <t xml:space="preserve"> </t>
        </is>
      </c>
      <c r="E13" s="6" t="n">
        <v>128</v>
      </c>
      <c r="G13" s="5" t="n">
        <v>109157</v>
      </c>
      <c r="H13" s="5" t="n">
        <v>-70887</v>
      </c>
      <c r="I13" s="5" t="n">
        <v>38398</v>
      </c>
    </row>
    <row r="14">
      <c r="A14" s="4" t="inlineStr">
        <is>
          <t>Balance (in Shares) at Dec. 31, 2020</t>
        </is>
      </c>
      <c r="E14" s="5" t="n">
        <v>12728446</v>
      </c>
    </row>
    <row r="15">
      <c r="A15" s="4" t="inlineStr">
        <is>
          <t>Proceeds from Issuance of common stock and warrants, net of issuance cost of $1,724</t>
        </is>
      </c>
      <c r="B15" s="4" t="inlineStr">
        <is>
          <t xml:space="preserve"> </t>
        </is>
      </c>
      <c r="C15" s="4" t="inlineStr">
        <is>
          <t xml:space="preserve"> </t>
        </is>
      </c>
      <c r="D15" s="4" t="inlineStr">
        <is>
          <t xml:space="preserve"> </t>
        </is>
      </c>
      <c r="E15" s="6" t="n">
        <v>3</v>
      </c>
      <c r="G15" s="5" t="n">
        <v>23259</v>
      </c>
      <c r="H15" s="4" t="inlineStr">
        <is>
          <t xml:space="preserve"> </t>
        </is>
      </c>
      <c r="I15" s="5" t="n">
        <v>23262</v>
      </c>
    </row>
    <row r="16">
      <c r="A16" s="4" t="inlineStr">
        <is>
          <t>Proceeds from Issuance of common stock and warrants, net of issuance cost of $1,724 (in Shares)</t>
        </is>
      </c>
      <c r="E16" s="5" t="n">
        <v>333333</v>
      </c>
    </row>
    <row r="17">
      <c r="A17" s="4" t="inlineStr">
        <is>
          <t>Proceeds from Issuance of common stock net of issuance cost of $438</t>
        </is>
      </c>
      <c r="B17" s="4" t="inlineStr">
        <is>
          <t xml:space="preserve"> </t>
        </is>
      </c>
      <c r="C17" s="4" t="inlineStr">
        <is>
          <t xml:space="preserve"> </t>
        </is>
      </c>
      <c r="D17" s="4" t="inlineStr">
        <is>
          <t xml:space="preserve"> </t>
        </is>
      </c>
      <c r="E17" s="6" t="n">
        <v>8</v>
      </c>
      <c r="G17" s="5" t="n">
        <v>9959</v>
      </c>
      <c r="H17" s="4" t="inlineStr">
        <is>
          <t xml:space="preserve"> </t>
        </is>
      </c>
      <c r="I17" s="5" t="n">
        <v>9967</v>
      </c>
    </row>
    <row r="18">
      <c r="A18" s="4" t="inlineStr">
        <is>
          <t>Proceeds from Issuance of common stock net of issuance cost of $438 (in Shares)</t>
        </is>
      </c>
      <c r="E18" s="5" t="n">
        <v>827094</v>
      </c>
    </row>
    <row r="19">
      <c r="A19" s="4" t="inlineStr">
        <is>
          <t>Exercise of Stock Options</t>
        </is>
      </c>
      <c r="B19" s="4" t="inlineStr">
        <is>
          <t xml:space="preserve"> </t>
        </is>
      </c>
      <c r="C19" s="4" t="inlineStr">
        <is>
          <t xml:space="preserve"> </t>
        </is>
      </c>
      <c r="D19" s="4" t="inlineStr">
        <is>
          <t xml:space="preserve"> </t>
        </is>
      </c>
      <c r="E19" s="4" t="inlineStr">
        <is>
          <t xml:space="preserve"> </t>
        </is>
      </c>
      <c r="F19" s="4" t="inlineStr">
        <is>
          <t>[1]</t>
        </is>
      </c>
      <c r="G19" s="5" t="n">
        <v>101</v>
      </c>
      <c r="H19" s="4" t="inlineStr">
        <is>
          <t xml:space="preserve"> </t>
        </is>
      </c>
      <c r="I19" s="6" t="n">
        <v>101</v>
      </c>
    </row>
    <row r="20">
      <c r="A20" s="4" t="inlineStr">
        <is>
          <t>Exercise of Stock Options (in Shares)</t>
        </is>
      </c>
      <c r="E20" s="5" t="n">
        <v>18328</v>
      </c>
      <c r="I20" s="5" t="n">
        <v>18328</v>
      </c>
    </row>
    <row r="21">
      <c r="A21" s="4" t="inlineStr">
        <is>
          <t>Stock Based Compensation</t>
        </is>
      </c>
      <c r="B21" s="4" t="inlineStr">
        <is>
          <t xml:space="preserve"> </t>
        </is>
      </c>
      <c r="C21" s="4" t="inlineStr">
        <is>
          <t xml:space="preserve"> </t>
        </is>
      </c>
      <c r="D21" s="4" t="inlineStr">
        <is>
          <t xml:space="preserve"> </t>
        </is>
      </c>
      <c r="E21" s="4" t="inlineStr">
        <is>
          <t xml:space="preserve"> </t>
        </is>
      </c>
      <c r="F21" s="4" t="inlineStr">
        <is>
          <t>[1]</t>
        </is>
      </c>
      <c r="G21" s="5" t="n">
        <v>2684</v>
      </c>
      <c r="H21" s="4" t="inlineStr">
        <is>
          <t xml:space="preserve"> </t>
        </is>
      </c>
      <c r="I21" s="6" t="n">
        <v>2684</v>
      </c>
    </row>
    <row r="22">
      <c r="A22" s="4" t="inlineStr">
        <is>
          <t>Stock Based Compensation (in Shares)</t>
        </is>
      </c>
      <c r="E22" s="5" t="n">
        <v>48834</v>
      </c>
    </row>
    <row r="23">
      <c r="A23" s="4" t="inlineStr">
        <is>
          <t>Net Loss</t>
        </is>
      </c>
      <c r="B23" s="4" t="inlineStr">
        <is>
          <t xml:space="preserve"> </t>
        </is>
      </c>
      <c r="C23" s="4" t="inlineStr">
        <is>
          <t xml:space="preserve"> </t>
        </is>
      </c>
      <c r="D23" s="4" t="inlineStr">
        <is>
          <t xml:space="preserve"> </t>
        </is>
      </c>
      <c r="E23" s="4" t="inlineStr">
        <is>
          <t xml:space="preserve"> </t>
        </is>
      </c>
      <c r="G23" s="4" t="inlineStr">
        <is>
          <t xml:space="preserve"> </t>
        </is>
      </c>
      <c r="H23" s="5" t="n">
        <v>-40254</v>
      </c>
      <c r="I23" s="5" t="n">
        <v>-40254</v>
      </c>
    </row>
    <row r="24">
      <c r="A24" s="4" t="inlineStr">
        <is>
          <t>Balance at Dec. 31, 2021</t>
        </is>
      </c>
      <c r="B24" s="4" t="inlineStr">
        <is>
          <t xml:space="preserve"> </t>
        </is>
      </c>
      <c r="C24" s="4" t="inlineStr">
        <is>
          <t xml:space="preserve"> </t>
        </is>
      </c>
      <c r="D24" s="4" t="inlineStr">
        <is>
          <t xml:space="preserve"> </t>
        </is>
      </c>
      <c r="E24" s="6" t="n">
        <v>139</v>
      </c>
      <c r="G24" s="6" t="n">
        <v>145160</v>
      </c>
      <c r="H24" s="6" t="n">
        <v>-111141</v>
      </c>
      <c r="I24" s="6" t="n">
        <v>34158</v>
      </c>
    </row>
    <row r="25">
      <c r="A25" s="4" t="inlineStr">
        <is>
          <t>Balance (in Shares) at Dec. 31, 2021</t>
        </is>
      </c>
      <c r="E25" s="5" t="n">
        <v>13956035</v>
      </c>
    </row>
    <row r="26"/>
    <row r="27">
      <c r="A27" s="4" t="inlineStr">
        <is>
          <t>[1]</t>
        </is>
      </c>
      <c r="B27" s="4" t="inlineStr">
        <is>
          <t>Represents an amount lower than $1.</t>
        </is>
      </c>
    </row>
  </sheetData>
  <mergeCells count="3">
    <mergeCell ref="E1:F1"/>
    <mergeCell ref="A26:I26"/>
    <mergeCell ref="B27:I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of unrecognized tax benefits - USD ($) $ in Thousands</t>
        </is>
      </c>
      <c r="B1" s="2" t="inlineStr">
        <is>
          <t>12 Months Ended</t>
        </is>
      </c>
    </row>
    <row r="2">
      <c r="B2" s="2" t="inlineStr">
        <is>
          <t>Dec. 31, 2021</t>
        </is>
      </c>
      <c r="C2" s="2" t="inlineStr">
        <is>
          <t>Dec. 31, 2020</t>
        </is>
      </c>
    </row>
    <row r="3">
      <c r="A3" s="3" t="inlineStr">
        <is>
          <t>Schedule of unrecognized tax benefits [Abstract]</t>
        </is>
      </c>
    </row>
    <row r="4">
      <c r="A4" s="4" t="inlineStr">
        <is>
          <t>Uncertain tax position at the beginning of year</t>
        </is>
      </c>
      <c r="B4" s="6" t="n">
        <v>581</v>
      </c>
      <c r="C4" s="6" t="n">
        <v>424</v>
      </c>
    </row>
    <row r="5">
      <c r="A5" s="4" t="inlineStr">
        <is>
          <t>Additions for uncertain tax position of prior years (foreign exchange and interest)</t>
        </is>
      </c>
      <c r="B5" s="5" t="n">
        <v>17</v>
      </c>
      <c r="C5" s="5" t="n">
        <v>3</v>
      </c>
    </row>
    <row r="6">
      <c r="A6" s="4" t="inlineStr">
        <is>
          <t>Additions for tax positions of current year</t>
        </is>
      </c>
      <c r="B6" s="5" t="n">
        <v>260</v>
      </c>
      <c r="C6" s="5" t="n">
        <v>153</v>
      </c>
    </row>
    <row r="7">
      <c r="A7" s="4" t="inlineStr">
        <is>
          <t>Uncertain tax position at the end of the year</t>
        </is>
      </c>
      <c r="B7" s="6" t="n">
        <v>858</v>
      </c>
      <c r="C7" s="6" t="n">
        <v>58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30" customWidth="1" min="2" max="2"/>
  </cols>
  <sheetData>
    <row r="1">
      <c r="A1" s="1" t="inlineStr">
        <is>
          <t>Net Loss Per Share Attributable to Common Stockholders (Details)</t>
        </is>
      </c>
      <c r="B1" s="2" t="inlineStr">
        <is>
          <t>12 Months Ended</t>
        </is>
      </c>
    </row>
    <row r="2">
      <c r="B2" s="2" t="inlineStr">
        <is>
          <t>Dec. 31, 2021$ / sharesshares</t>
        </is>
      </c>
    </row>
    <row r="3">
      <c r="A3" s="3" t="inlineStr">
        <is>
          <t>Net Loss Per Share Attributable to Common Stockholders (Details) [Line Items]</t>
        </is>
      </c>
    </row>
    <row r="4">
      <c r="A4" s="4" t="inlineStr">
        <is>
          <t>Weighted average shares basic</t>
        </is>
      </c>
      <c r="B4" s="5" t="n">
        <v>1333333</v>
      </c>
    </row>
    <row r="5">
      <c r="A5" s="4" t="inlineStr">
        <is>
          <t>Weighted average shares diluted</t>
        </is>
      </c>
      <c r="B5" s="5" t="n">
        <v>1155555</v>
      </c>
    </row>
    <row r="6">
      <c r="A6" s="4" t="inlineStr">
        <is>
          <t>Weighted average warrants price per share (in Dollars per share) | $ / shares</t>
        </is>
      </c>
      <c r="B6" s="7" t="n">
        <v>0.01</v>
      </c>
    </row>
    <row r="7">
      <c r="A7" s="4" t="inlineStr">
        <is>
          <t>Antidilutive excluded shares</t>
        </is>
      </c>
      <c r="B7" s="5" t="n">
        <v>466666</v>
      </c>
    </row>
    <row r="8">
      <c r="A8" s="4" t="inlineStr">
        <is>
          <t>Stock options outstanding</t>
        </is>
      </c>
      <c r="B8" s="5" t="n">
        <v>900789</v>
      </c>
    </row>
    <row r="9">
      <c r="A9" s="4" t="inlineStr">
        <is>
          <t>IPO [Member]</t>
        </is>
      </c>
    </row>
    <row r="10">
      <c r="A10" s="3" t="inlineStr">
        <is>
          <t>Net Loss Per Share Attributable to Common Stockholders (Details) [Line Items]</t>
        </is>
      </c>
    </row>
    <row r="11">
      <c r="A11" s="4" t="inlineStr">
        <is>
          <t>Antidilutive excluded shares</t>
        </is>
      </c>
      <c r="B11" s="5" t="n">
        <v>695674</v>
      </c>
    </row>
    <row r="12">
      <c r="A12" s="4" t="inlineStr">
        <is>
          <t>Series A Preferred Stock [Member]</t>
        </is>
      </c>
    </row>
    <row r="13">
      <c r="A13" s="3" t="inlineStr">
        <is>
          <t>Net Loss Per Share Attributable to Common Stockholders (Details) [Line Items]</t>
        </is>
      </c>
    </row>
    <row r="14">
      <c r="A14" s="4" t="inlineStr">
        <is>
          <t>Antidilutive excluded shares</t>
        </is>
      </c>
      <c r="B14" s="5" t="n">
        <v>3679778</v>
      </c>
    </row>
    <row r="15">
      <c r="A15" s="4" t="inlineStr">
        <is>
          <t>Series B Preferred Stock [Member]</t>
        </is>
      </c>
    </row>
    <row r="16">
      <c r="A16" s="3" t="inlineStr">
        <is>
          <t>Net Loss Per Share Attributable to Common Stockholders (Details) [Line Items]</t>
        </is>
      </c>
    </row>
    <row r="17">
      <c r="A17" s="4" t="inlineStr">
        <is>
          <t>Antidilutive excluded shares</t>
        </is>
      </c>
      <c r="B17" s="5" t="n">
        <v>375067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Details) - Schedule of the loss per share - USD ($) $ in Thousands</t>
        </is>
      </c>
      <c r="B1" s="2" t="inlineStr">
        <is>
          <t>12 Months Ended</t>
        </is>
      </c>
    </row>
    <row r="2">
      <c r="B2" s="2" t="inlineStr">
        <is>
          <t>Dec. 31, 2021</t>
        </is>
      </c>
      <c r="C2" s="2" t="inlineStr">
        <is>
          <t>Dec. 31, 2020</t>
        </is>
      </c>
    </row>
    <row r="3">
      <c r="A3" s="3" t="inlineStr">
        <is>
          <t>Numerator:</t>
        </is>
      </c>
    </row>
    <row r="4">
      <c r="A4" s="4" t="inlineStr">
        <is>
          <t>Net loss</t>
        </is>
      </c>
      <c r="B4" s="6" t="n">
        <v>40254</v>
      </c>
      <c r="C4" s="6" t="n">
        <v>30146</v>
      </c>
    </row>
    <row r="5">
      <c r="A5" s="3" t="inlineStr">
        <is>
          <t>Denominator:</t>
        </is>
      </c>
    </row>
    <row r="6">
      <c r="A6" s="4" t="inlineStr">
        <is>
          <t>Weighted-average number of shares used to compute net loss per share, basic and diluted</t>
        </is>
      </c>
      <c r="B6" s="5" t="n">
        <v>14398905</v>
      </c>
      <c r="C6" s="5" t="n">
        <v>98606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hanges In Stockholders’ Equity (Parentheticals) - USD ($) $ in Thousands</t>
        </is>
      </c>
      <c r="B1" s="2" t="inlineStr">
        <is>
          <t>12 Months Ended</t>
        </is>
      </c>
    </row>
    <row r="2">
      <c r="B2" s="2" t="inlineStr">
        <is>
          <t>Dec. 31, 2021</t>
        </is>
      </c>
      <c r="C2" s="2" t="inlineStr">
        <is>
          <t>Dec. 31, 2020</t>
        </is>
      </c>
    </row>
    <row r="3">
      <c r="A3" s="3" t="inlineStr">
        <is>
          <t>Statement of Stockholders' Equity [Abstract]</t>
        </is>
      </c>
    </row>
    <row r="4">
      <c r="A4" s="4" t="inlineStr">
        <is>
          <t>Issuance of Common Stock, Initial public offering net of issuance costs</t>
        </is>
      </c>
      <c r="C4" s="6" t="n">
        <v>2730</v>
      </c>
    </row>
    <row r="5">
      <c r="A5" s="4" t="inlineStr">
        <is>
          <t>Issuance of shares and warrants, net of Issuance Cost</t>
        </is>
      </c>
      <c r="B5" s="6" t="n">
        <v>1724</v>
      </c>
    </row>
    <row r="6">
      <c r="A6" s="4" t="inlineStr">
        <is>
          <t>Net of issuance cost</t>
        </is>
      </c>
      <c r="B6" s="6" t="n">
        <v>4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Consolidated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40254</v>
      </c>
      <c r="C4" s="6" t="n">
        <v>-30146</v>
      </c>
    </row>
    <row r="5">
      <c r="A5" s="4" t="inlineStr">
        <is>
          <t>Shared Based Compensation</t>
        </is>
      </c>
      <c r="B5" s="5" t="n">
        <v>2684</v>
      </c>
      <c r="C5" s="5" t="n">
        <v>1569</v>
      </c>
    </row>
    <row r="6">
      <c r="A6" s="4" t="inlineStr">
        <is>
          <t>Depreciation</t>
        </is>
      </c>
      <c r="B6" s="5" t="n">
        <v>168</v>
      </c>
      <c r="C6" s="5" t="n">
        <v>182</v>
      </c>
    </row>
    <row r="7">
      <c r="A7" s="4" t="inlineStr">
        <is>
          <t>Increase in Prepaid Expenses and other Assets</t>
        </is>
      </c>
      <c r="B7" s="5" t="n">
        <v>-1174</v>
      </c>
      <c r="C7" s="5" t="n">
        <v>-1029</v>
      </c>
    </row>
    <row r="8">
      <c r="A8" s="4" t="inlineStr">
        <is>
          <t>Decrease (Increase) in trade receivables</t>
        </is>
      </c>
      <c r="B8" s="5" t="n">
        <v>681</v>
      </c>
      <c r="C8" s="5" t="n">
        <v>-212</v>
      </c>
    </row>
    <row r="9">
      <c r="A9" s="4" t="inlineStr">
        <is>
          <t>Increase in Trade Payables</t>
        </is>
      </c>
      <c r="B9" s="5" t="n">
        <v>-512</v>
      </c>
      <c r="C9" s="5" t="n">
        <v>451</v>
      </c>
    </row>
    <row r="10">
      <c r="A10" s="4" t="inlineStr">
        <is>
          <t>Increase in other Accounts Payable</t>
        </is>
      </c>
      <c r="B10" s="5" t="n">
        <v>51</v>
      </c>
      <c r="C10" s="5" t="n">
        <v>1644</v>
      </c>
    </row>
    <row r="11">
      <c r="A11" s="4" t="inlineStr">
        <is>
          <t>Net Cash used in Operating Activities</t>
        </is>
      </c>
      <c r="B11" s="5" t="n">
        <v>-38356</v>
      </c>
      <c r="C11" s="5" t="n">
        <v>-27541</v>
      </c>
    </row>
    <row r="12">
      <c r="A12" s="3" t="inlineStr">
        <is>
          <t>Cash Flows from Investing Activities:</t>
        </is>
      </c>
    </row>
    <row r="13">
      <c r="A13" s="4" t="inlineStr">
        <is>
          <t>Proceeds from Maturities of Long-Term Deposits</t>
        </is>
      </c>
      <c r="B13" s="4" t="inlineStr">
        <is>
          <t xml:space="preserve"> </t>
        </is>
      </c>
      <c r="C13" s="5" t="n">
        <v>226</v>
      </c>
    </row>
    <row r="14">
      <c r="A14" s="4" t="inlineStr">
        <is>
          <t>Purchase of Property and Equipment</t>
        </is>
      </c>
      <c r="B14" s="5" t="n">
        <v>-5</v>
      </c>
      <c r="C14" s="5" t="n">
        <v>-45</v>
      </c>
    </row>
    <row r="15">
      <c r="A15" s="4" t="inlineStr">
        <is>
          <t>Net Cash provided by (used in) Investing Activities</t>
        </is>
      </c>
      <c r="B15" s="5" t="n">
        <v>-5</v>
      </c>
      <c r="C15" s="5" t="n">
        <v>181</v>
      </c>
    </row>
    <row r="16">
      <c r="A16" s="3" t="inlineStr">
        <is>
          <t>Cash Flows from Financing Activities:</t>
        </is>
      </c>
    </row>
    <row r="17">
      <c r="A17" s="4" t="inlineStr">
        <is>
          <t>Exercise of Stock Options</t>
        </is>
      </c>
      <c r="B17" s="5" t="n">
        <v>101</v>
      </c>
      <c r="C17" s="5" t="n">
        <v>281</v>
      </c>
    </row>
    <row r="18">
      <c r="A18" s="4" t="inlineStr">
        <is>
          <t>Issuance of shares and warrants, net</t>
        </is>
      </c>
      <c r="B18" s="5" t="n">
        <v>23262</v>
      </c>
      <c r="C18" s="4" t="inlineStr">
        <is>
          <t xml:space="preserve"> </t>
        </is>
      </c>
    </row>
    <row r="19">
      <c r="A19" s="4" t="inlineStr">
        <is>
          <t>Proceeds from Issuance of Shares, net</t>
        </is>
      </c>
      <c r="B19" s="5" t="n">
        <v>9967</v>
      </c>
      <c r="C19" s="5" t="n">
        <v>52641</v>
      </c>
    </row>
    <row r="20">
      <c r="A20" s="4" t="inlineStr">
        <is>
          <t>Net Cash provided by Financing Activities</t>
        </is>
      </c>
      <c r="B20" s="5" t="n">
        <v>33330</v>
      </c>
      <c r="C20" s="5" t="n">
        <v>52922</v>
      </c>
    </row>
    <row r="21">
      <c r="A21" s="4" t="inlineStr">
        <is>
          <t>Increase (Decrease) in Cash and Cash Equivalents and Restricted Cash</t>
        </is>
      </c>
      <c r="B21" s="5" t="n">
        <v>-5031</v>
      </c>
      <c r="C21" s="5" t="n">
        <v>25562</v>
      </c>
    </row>
    <row r="22">
      <c r="A22" s="4" t="inlineStr">
        <is>
          <t>Cash and Cash Equivalents and Restricted Cash at Beginning of the Year</t>
        </is>
      </c>
      <c r="B22" s="5" t="n">
        <v>42370</v>
      </c>
      <c r="C22" s="5" t="n">
        <v>16808</v>
      </c>
    </row>
    <row r="23">
      <c r="A23" s="4" t="inlineStr">
        <is>
          <t>Cash and Cash Equivalents and Restricted Cash at End of the Year</t>
        </is>
      </c>
      <c r="B23" s="5" t="n">
        <v>37339</v>
      </c>
      <c r="C23" s="5" t="n">
        <v>42370</v>
      </c>
    </row>
    <row r="24">
      <c r="A24" s="3" t="inlineStr">
        <is>
          <t>Supplemental Disclosure of Non-Cash Financing Activities</t>
        </is>
      </c>
    </row>
    <row r="25">
      <c r="A25" s="4" t="inlineStr">
        <is>
          <t>Non-cash Deferred Offering Costs</t>
        </is>
      </c>
      <c r="B25" s="4" t="inlineStr">
        <is>
          <t xml:space="preserve"> </t>
        </is>
      </c>
      <c r="C25" s="5" t="n">
        <v>400</v>
      </c>
    </row>
    <row r="26">
      <c r="A26" s="4" t="inlineStr">
        <is>
          <t>Cash Received for Interest</t>
        </is>
      </c>
      <c r="B26" s="5" t="n">
        <v>12</v>
      </c>
      <c r="C26" s="5" t="n">
        <v>58</v>
      </c>
    </row>
    <row r="27">
      <c r="A27" s="4" t="inlineStr">
        <is>
          <t>Cash Paid for Income Taxes</t>
        </is>
      </c>
      <c r="B27" s="5" t="n">
        <v>209</v>
      </c>
      <c r="C27" s="5" t="n">
        <v>300</v>
      </c>
    </row>
    <row r="28">
      <c r="A28" s="4" t="inlineStr">
        <is>
          <t>Cash Received for Income Taxes</t>
        </is>
      </c>
      <c r="B28" s="5" t="n">
        <v>32</v>
      </c>
      <c r="C28" s="4" t="inlineStr">
        <is>
          <t xml:space="preserve"> </t>
        </is>
      </c>
    </row>
    <row r="29">
      <c r="A29" s="4" t="inlineStr">
        <is>
          <t>Cash and Cash Equivalents</t>
        </is>
      </c>
      <c r="B29" s="5" t="n">
        <v>36982</v>
      </c>
      <c r="C29" s="5" t="n">
        <v>42025</v>
      </c>
    </row>
    <row r="30">
      <c r="A30" s="4" t="inlineStr">
        <is>
          <t>Restricted Cash</t>
        </is>
      </c>
      <c r="B30" s="5" t="n">
        <v>122</v>
      </c>
      <c r="C30" s="5" t="n">
        <v>90</v>
      </c>
    </row>
    <row r="31">
      <c r="A31" s="4" t="inlineStr">
        <is>
          <t>Restricted Cash in Other Assets</t>
        </is>
      </c>
      <c r="B31" s="5" t="n">
        <v>235</v>
      </c>
      <c r="C31" s="5" t="n">
        <v>255</v>
      </c>
    </row>
    <row r="32">
      <c r="A32" s="4" t="inlineStr">
        <is>
          <t>Cash and Cash Equivalents and Restricted Cash at End of the Year</t>
        </is>
      </c>
      <c r="B32" s="6" t="n">
        <v>37339</v>
      </c>
      <c r="C32" s="6" t="n">
        <v>423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Dec. 31, 2021</t>
        </is>
      </c>
    </row>
    <row r="3">
      <c r="A3" s="3" t="inlineStr">
        <is>
          <t>Accounting Policies [Abstract]</t>
        </is>
      </c>
    </row>
    <row r="4">
      <c r="A4" s="4" t="inlineStr">
        <is>
          <t>General</t>
        </is>
      </c>
      <c r="B4" s="4" t="inlineStr">
        <is>
          <t>1. General
a) Ayala Pharmaceuticals, Inc. (the “Company”) was
incorporated in November 2017. The Company is a clinical stage oncology company dedicated to developing and commercializing small molecule
therapeutics for patients suffering from rare and aggressive cancers, primarily in genetically defined patient populations. The Company’s
current portfolio of product candidates, AL101 and AL102, target the aberrant activation of the Notch pathway with gamma secretase inhibitors.
b) In 2017, the Company entered into an exclusive worldwide license agreement with respect to AL101 and AL102. See note 5.
c) The Company’s lead product candidates, AL101 and AL102, have completed preclinical and Phase 1 studies. AL102 is currently being
evaluated in a pivotal Phase 2/3 trial (RINGSIDE) in patients with Desmoids tumors and is being evaluated in a Phase 1 clinical trial
in combination with Novartis’ BMCA targeting agent, WVT078, in Patients with relapsed/refractory Multiple Myeloma. AL101 is currently
being evaluated in a Phase 2 trial (ACCURACY) in patients with recurrent/metastatic adenoid cystic carcinoma (“R/M ACC”) bearing
Notch-activating mutations is ongoing.
d) The Company has a wholly-owned Israeli subsidiary, Ayala-Oncology Israel Ltd. (the “Subsidiary”), which was incorporated
in November 2017. Initial
Public Offering and Other Transactions On May 12, 2020, the Company completed the
sale of shares of its common stock in its IPO. In connection with the IPO, the Company issued and sold 3,940,689 shares of its common
stock, par value $0.01 per share (“Common Stock”) including 274,022 shares associated with the partial exercise on June 4,
2020 of the underwriters’ option to purchase additional shares, at a price to the public of $15.00 per share, resulting in net proceeds
to the Company of approximately $52.2 million after deducting underwriting discounts and commissions and offering expenses payable by
the Company. All shares issued and sold were registered pursuant to a registration statement on Form S-1 (File No. 333-236942), as amended,
declared effective by the U.S. Securities and Exchange Commission (the “Commission”) on May 7, 2020. In connection with the IPO, the Company
effected a one-for-two reverse stock split of its Common Stock which became effective on May 4, 2020. Upon the closing of the IPO, all
of the outstanding shares of Series A preferred stock and Series B preferred stock automatically converted into an aggregate of 3,715,222
shares of Common Stock. Subsequent to the closing of the IPO, there were no preferred shares outstanding. On February 19, 2021, the Company entered
into a Securities Purchase Agreement (the “2021 Purchase Agreement”) with the purchasers named therein (the “Investors”).
Pursuant to the 2021 Purchase Agreement, the company agreed to sell (i) an aggregate of 333,333 shares of our common stock (the “Private
Placement Shares”), par value $0.01 per share, together with warrants to purchase an aggregate of 116,666 shares of its Common Stock
with an exercise price of $18.10 per share (the “Common Warrants”), for an aggregate purchase price of $4,999,995.00 and (ii)
pre-funded warrants to purchase an aggregate of 1,333,333 shares of its Common Stock with an exercise price of $0.01 per share (the “Pre-Funded
Warrants” and collectively with the Common Warrants, the “Private Placement Warrants”), together with an aggregate of
466,666 Common Warrants, for an aggregate purchase price of $19,986,661.67 (collectively, the “Private Placement”). The Private
Placement closed on February 23, 2021. In June 2021, the Company entered into
an Open Market Sales Agreement, or the Sales Agreement, with Jefferies LLC, or Jefferies, as sales agent, pursuant to which the Company
may, from time to time, issue and sell Common Stock with an aggregate value of up to $200.0 million in “at-the-market” offerings,
under its Registration Statement on Form S-3 (File No. 333-256792) filed with the SEC on June 4, 2021 (the “ATM”). Sales of
Common Stock, if any, pursuant to the Sales Agreement, may be made in sales deemed to be an “at the market offering” as defined
in Rule 415(a) of the Securities Act, including sales made directly through The Nasdaq Global Market or on any other existing trading
market for its Common Stock. Pursuant to the Sales Agreement, during the year ended December 31, 2021, the Company sold a total of 827,094
shares of Common Stock for total gross proceeds of approximately $10.4 million. Going Concern The Company has incurred recurring losses since
inception as a research and development organization and has an accumulated deficit of $111.1 million as of December 31, 2021. For the
year ended December 31, 2021, the Company used $38.4 million of cash in operations. The Company has relied on its ability to fund its
operations through public and private equity financings. The Company expects operating losses and negative cash flows to continue at significant
levels in the future as it continues its clinical trials. As of December 31, 2021, the Company had approximately $37.3 million in cash
and cash equivalents and restricted cash, which, without additional funding, the Company believes will not be sufficient to meet its obligations
within the next twelve months from the date of issuance of these consolidated financial statements. The Company plans to continue to fund
its operations through public or private debt and equity financings, but there can be no assurances that such financing will continue
to be available to the Company on satisfactory terms, or at all. If the Company is unable to obtain funding, the Company would be forced
to delay, reduce or eliminate its research and development programs, which could adversely affect its business prospects, or the Company
may be unable to continue operations. As such, those factors raise substantial doubt about the Company’s ability to continue as
a going concern. The consolidated financial statements
have been prepared assuming that the Company will continue as a going concern. Therefore, the consolidated financial statements for the
year ended December 31, 2021 do not include any adjustments to reflect the possible future effects on the recoverability and classification
of assets or the amounts and classification of liabilities that may result from uncertainty related to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2. Significant Accounting Policies The consolidated financial statements have
been prepared in accordance with U.S. generally accepted accounting principles (“U.S. GAAP”). The significant accounting policies
followed in the preparation of the consolidated financial statements, are as follows: Use of Estimates: The preparation of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ctual results could differ from those estimates. Consolidated Financial Statements in U.S. Dollars A substantial portion
of the Company’s financing activities, including equity transactions and cash investments, are incurred in U.S. dollars.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The Company has determined
the functional currency of its foreign subsidiary is the U.S. Dollar. The foreign operation is considered a direct and integral part or
extension of the Company’s operations. The day-to-day operations of the foreign subsidiary are dependent on the economic environment
of the U.S. Dollar. Accordingly, monetary accounts maintained
in currencies other than the U.S. dollar are remeasured into U.S. dollars in accordance with Statement of the Accounting Standard Codification
(“ASC”) No. 830 “Foreign Currency Matters” (“ASC No. 830”). All transaction gains and losses of the
remeasured monetary balance sheet items are reflected in the statements of operations as financial income or expenses as appropriate. Principles of Consolidation The consolidated financial statements include
the accounts of the Company and the Subsidiary. Intercompany balances and transactions have been eliminated upon consolidation. Cash and Cash Equivalents and Short-term restricted bank
deposits The Company considers all highly liquid
certificates of deposits with original maturities of three months or less from the purchase date to be cash equivalents. Cash equivalents
consist primarily of amounts invested in money market accounts in the United States and are stated at fair value. Short-term restricted
bank deposits consist of a bank deposit accounts that serves as collateral for a credit card agreement and lease agreements at one of
the Company’s financial institutions. Property and Equipment, Net Property and equipment are stated at cost,
less accumulated depreciation. Depreciation is calculated on a straight-line basis over the estimated useful lives of the related assets,
at the following annual rates:
Computers and Software 33 %
Lab Equipment 15 %
Office Furniture and Equipment 7 % Leasehold
improvements are amortized on a straight-line basis over the shorter of the assets’ estimated useful life or the remaining term
of the lease. Maintenance and repair costs are expensed as incurred. Impairment of Long-Lived Assets The Company’s long-lived assets are
reviewed for impairment in accordance with ASC No. 360, “Property, Plant and Equipment,” whenever events or changes in circumstances
indicate that the carrying amount of an asset may not be recoverable. If indicators of impairment exist and the undiscounted future cash
flows that the assets are expected to generate are less than the carrying value of the assets, the Company reduces the carrying amount
of the assets through an impairment charge, to their estimated fair values. During the years ended December 31, 2021, and 2020, no impairment
indicators have been identified. Accrued Post-Employment Benefit Under
Israeli employment laws, employees of the Company are included under Section 14 of the Severance Compensation Act, 1963 (“Section
14”) for a portion of their salaries. According to Section 14, these employees are entitled to monthly payments made by the Company
on their behalf with insurance companies. Payments in accordance with Section
14 release the Company from any future severance payments with respect to those employees. The obligation to make the monthly deposits
is expensed as incurred. In addition, the aforementioned deposits are not recorded as an asset in the consolidated balance sheet, and
there is no liability recorded as the Company does not have a future obligation to make any additional payments. Severance costs amounted
to approximately $0.3 million and $0.2 million for the year ended December 31, 2021 and 2020, respectively. The Company maintains
a 401(k) retirement savings plan for its U.S. employees. Each eligible employee may elect to contribute a portion of the employee’s
compensation to the plan. As of December 31, 2021, and 2020, the Company has matched 100% of all employee contributions, up to 6% of the
employee’s base salary. Fair Value of Financial Instruments: The Company measures and discloses the fair
value of financial assets and liabilities in accordance with ASC Topic 820, “Fair Value Measurement.” Fair value is based
on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are available. Restricted bank deposits, trade receivables, trade payables
are stated at their carrying value, which approximates fair value due to the short time to the expected receipt or payment date. Research and Development Research and development costs are expensed
as incurred. Research and development costs include payroll and personnel expenses, consulting costs, external contract research and development
expenses, raw materials, drug product manufacturing costs, and allocated overhead including depreciation, rent, and utilities. Research
and development costs that are paid in advance of performance are classified as a prepaid expense and amortized over the service period
as the services are provided. Acquired In-Process Research and Development In an asset acquisition, the initial costs
of rights to in-process research and development projects acquired are expensed as R&amp;D in the consolidated statements of operations
unless the in-process research and development has an alternative future use. In a business combination, the fair value of in-process
research and development is capitalized as an indefinite-lived intangible asset, regardless of whether the in-process research and development
asset has an alternative future use. Clinical Trial Costs Clinical
trial costs are a component of research and development expenses. The Company bases its expenses related to Clinical Research
Organization (“CRO”) on the services received, and efforts expanded pursuant to agreements with them. The financial
terms of these agreements are subject to negotiation, vary from contract to contract and may result in uneven payment flows. In
instances where payments made to CROs exceed the level of services provided and result in a prepayment of the research and
development expenses. For reoccurring services fees, the Company calculates the time period over which services will be performed
and the level of effort to be expanded in each period. If the actual timing of the performance of services varies from the
calculation, the Company adjusts the accrual or amount of prepaid expenses accordingly. Non-refundable advance payments for goods
and services that will be used in future research and development activities are expensed when the activity has been performed or
when the goods have been received rather than when the payment is made. Patent Costs Legal and related patent costs are expensed
as incurred as their realization is uncertain. Costs related to patent registration are classified as general and administrative expenses,
and costs related to acquired patents are classified as research and development expenses in the accompanying consolidated statements
of operations.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1, and 2020, the Company is not a party to any litigation that could have a material
adverse effect on the Company’s business, financial position, results of operations or cash flows. Income Taxes The Company accounts for income taxes in
accordance with ASC 740, “Income Taxes”. This standard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f the entire deferred tax asset will not be realized. The Company accounts for uncertain tax positions
in accordance with the provisions of ASC 740-1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Concentrations of Credit Risk Financial instruments that potentially subject
the Company to a concentration of credit risk consist primarily of cash and cash equivalents. Bank deposits are held by accredited financial
institutions and these deposits may at times be in excess of insured limits. Money Market funds are of Prime A and only invested in government
issued securities. The Company limits its credit risk associated with cash and cash equivalents by placing them with financial institutions
that it believes are of high-quality credit rating. The Company has not experienced any losses on its deposits of cash or cash equivalents. Company’s trade receivables are from one customer as
of December 31, 2021, and December 31, 2020. In addition, the potential risk of loss with any one counterparty resulting from this type
of credit risk is monitored on an ongoing basis. The Company grants credit of 45 days to this one customer. Stock-Based Compensation The Company measures its stock-based payment
awards made to employees, directors, and non-employee service providers based on estimated fair values. The fair value of each option
award is estimated on the grant date using the Black-Scholes option pricing model. The Company recognizes compensation expenses based
on the accelerated method over the requisite service period. The Company recognizes forfeitures of awards as they occur. The Black-Scholes option pricing model requires a number of
assumptions, of which the most significant are share price, expected volatility, expected option term (the time from the grant date until
the options are exercised or expire), risk-free rate, and expected divided rate. Share price is estimated based on third party valuation
(see also Note 9). After the IPO, the fair value of each ordinary share was based on the closing price of the Company’s publicly
traded ordinary shares as reported on the date of the grant. Expected volatility As the Company has a short trading history
for its ordinary shares, the expected volatility is derived from the average historical share volatilities of several unrelated public
companies within the Company’s industry that the Company considers to be comparable to its own business over a period equivalent
to the option’s expected term. Expected Dividend Yield The Company has historically not paid dividends
and has no foreseeable plans to pay dividends, therefore the Company uses an expected dividend yield of 0%. Risk-Free Interest Rate The risk-free interest rate is based on the yield from U.S.
Treasury zero-coupon bonds with an equivalent expected term. Expected Term Restricted shares are value as fair value of shares on date
of grant. Basic and Diluted Net Loss per Share Basic loss per share is computed by dividing
the net loss by the weighted average number of shares of Common Stock outstanding during the period. Diluted loss per share is computed
by dividing the net loss by the weighted average number of shares of Common Stock outstanding together with the number of additional shares
of Common Stock that would have been outstanding if all potentially dilutive shares of Common Stock had been issued. Diluted net loss
per share is the same as basic net loss per share in periods when the effects of potentially dilutive shares of Common Stock are anti-dilutive. Segment Information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Operating segments are
defined as components of an enterprise in which separate financial information is evaluated regularly by the chief operating decision
maker in deciding how to allocate resources and assessing performance. Revenue Recognition The Company recognizes revenue in accordance
with ASC Topic 606, Revenue from Contracts with Customers, which applies to all contracts with customer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Topic 606, the Company assesses the goods or services promised within the contract and determines
those that are performance obligations and assesses whether each promised good or service is distinct. Customer option to acquire additional goods
or services gives rise to a performance obligation in the contract only if the option provides a material right to the customer that it
would not receive without entering into that contract. In a contract with multiple performance
obligations, the Company must develop estimates and assumptions that require judgment to determine the underlying stand-alone selling
price for each performance obligation, which determines how the transaction price is allocated among the performance obligations. The Company evaluates each performance obligation to determine
if it can be satisfied at a point in time or over time. Revenue is recognized when control of the
promised goods or services is transferred to the customers, in an amount that reflects the consideration the Company expect to be entitled
to receive in exchange for those goods or services. In December 2018, the Company entered into
an Evaluation Option to acquire License Agreement (the “Novartis Agreement”) with Novartis International Pharmaceutical Limited
(“Novartis”) for which the company is paid for its research and development costs. For additional details regarding the Novartis
Agreement, refer to Note 5. The Company concluded that there is one
distinct performance obligation under the Novartis Agreement: Research and development services, obligation which is satisfied over time. Revenue associated with the research and
development services in the amount of $3.5 million and $3.7 million was recognized in 2021 and 2020 respectively. The Company concluded that progress towards
completion of the research and development performance obligation related to the Novartis Agreement is best measured in an amount proportional
to the expenses incurred from the total estimated expenses. The Company periodically reviews and updates its estimates, when appropriate,
which may adjust revenue recognized for the period. The transaction price to be recognized as revenue under the Novartis Agreement consists
of the reimbursable research and development costs. Recently Issued Accounting Pronouncements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In February 2016, the FASB issued ASU 2016-02—Leases,
requiring the recognition of lease assets and liabilities on the balance sheet. The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12 months.
The standard will be effective for the Company for fiscal years beginning after December 15, 2021. The Company is currently evaluating
the impact of adopting this new guidance on its financial statements. In June 2016, the FASB issued ASU No. 2016-13 (Topic 326), Financial Instruments—Credit
Losses: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for fiscal years beginning after December 15, 2022. Early adoption is permitted. The Company
is currently evaluating the effect that ASU 2016-13 will have on its consolidated financial statements and related disclosures.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fiscal years beginning after December 15,
2023, and interim periods within those fiscal years. The Company is currently evaluating the potential impact of this guidanc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17:31:20Z</dcterms:created>
  <dcterms:modified xmlns:dcterms="http://purl.org/dc/terms/" xmlns:xsi="http://www.w3.org/2001/XMLSchema-instance" xsi:type="dcterms:W3CDTF">2022-03-28T17:31:20Z</dcterms:modified>
</cp:coreProperties>
</file>